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PROPERTY AND EQUIPMENT" sheetId="8" r:id="rId8"/>
    <s:sheet name="NOTES PAYABLE" sheetId="9" r:id="rId9"/>
    <s:sheet name="ACQUISITION OF ASSETS OF SONGST" sheetId="10" r:id="rId10"/>
    <s:sheet name="EQUITY TRANSACTIONS" sheetId="11" r:id="rId11"/>
    <s:sheet name="COMMITMENTS AND CONTINGENCIES" sheetId="12" r:id="rId12"/>
    <s:sheet name="SUBSEQUENT EVENTS" sheetId="13" r:id="rId13"/>
    <s:sheet name="SUMMARY OF SIGNIFICANT ACCOUN14" sheetId="14" r:id="rId14"/>
    <s:sheet name="SUMMARY OF SIGNIFICANT ACCOUN15" sheetId="15" r:id="rId15"/>
    <s:sheet name="PROPERTY AND EQUIPMENT (Tables)" sheetId="16" r:id="rId16"/>
    <s:sheet name="ACQUISITION OF ASSETS OF SONG17" sheetId="17" r:id="rId17"/>
    <s:sheet name="EQUITY TRANSACTIONS (Tables)" sheetId="18" r:id="rId18"/>
    <s:sheet name="DESCRIPTION OF BUSINESS (Detail" sheetId="19" r:id="rId19"/>
    <s:sheet name="SUMMARY OF SIGNIFICANT ACCOUN20" sheetId="20" r:id="rId20"/>
    <s:sheet name="SUMMARY OF SIGNIFICANT ACCOUN21" sheetId="21" r:id="rId21"/>
    <s:sheet name="PROPERTY AND EQUIPMENT - Summar" sheetId="22" r:id="rId22"/>
    <s:sheet name="PROPERTY AND EQUIPMENT (Detail " sheetId="23" r:id="rId23"/>
    <s:sheet name="NOTES PAYABLE (Detail Textuals)" sheetId="24" r:id="rId24"/>
    <s:sheet name="ACQUISITION OF ASSETS OF SONG25" sheetId="25" r:id="rId25"/>
    <s:sheet name="ACQUISITION OF ASSETS OF SONG26" sheetId="26" r:id="rId26"/>
    <s:sheet name="EQUITY TRANSACTIONS - Summary o" sheetId="27" r:id="rId27"/>
    <s:sheet name="EQUITY TRANSACTIONS - Summary28" sheetId="28" r:id="rId28"/>
    <s:sheet name="EQUITY TRANSACTIONS (Detail Tex" sheetId="29" r:id="rId29"/>
    <s:sheet name="COMMITMENTS AND CONTINGENCIES ("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Sep. 30, 2015</t>
  </si>
  <si>
    <t>Nov. 13, 2015</t>
  </si>
  <si>
    <t>Document And Entity Information [Abstract]</t>
  </si>
  <si>
    <t>Entity Registrant Name</t>
  </si>
  <si>
    <t>BBOOTH, INC.</t>
  </si>
  <si>
    <t>Entity Central Index Key</t>
  </si>
  <si>
    <t>Trading Symbol</t>
  </si>
  <si>
    <t>bbth</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Current assets:</t>
  </si>
  <si>
    <t>Cash</t>
  </si>
  <si>
    <t>Prepaid expenses and other current assets</t>
  </si>
  <si>
    <t>Note receivable</t>
  </si>
  <si>
    <t>Total current assets</t>
  </si>
  <si>
    <t>Deposit for booth equipment</t>
  </si>
  <si>
    <t>Property and equipment, net</t>
  </si>
  <si>
    <t>Total assets</t>
  </si>
  <si>
    <t>Current liabilities:</t>
  </si>
  <si>
    <t>Accounts payable and accrued expenses</t>
  </si>
  <si>
    <t>Notes payable</t>
  </si>
  <si>
    <t>Total current liabilities</t>
  </si>
  <si>
    <t>Commitments and contingencies</t>
  </si>
  <si>
    <t xml:space="preserve"> </t>
  </si>
  <si>
    <t>Stockholders' equity (deficit)</t>
  </si>
  <si>
    <t>Preferred stock, $0.0001 par value, 15,000,000 shares authorized, none issued or outstanding</t>
  </si>
  <si>
    <t>Common stock, $0.0001 par value, 200,000,000 shares authorized, 63,475,000 (unaudited) and 60,600,000 shares issued and outstanding as of September 30, 2015 and December 31, 2014, respectively</t>
  </si>
  <si>
    <t>Additional paid-in capital</t>
  </si>
  <si>
    <t>Accumulated deficit</t>
  </si>
  <si>
    <t>Total shareholders' equity (deficit)</t>
  </si>
  <si>
    <t>Total liabilities and share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4</t>
  </si>
  <si>
    <t>Income Statement [Abstract]</t>
  </si>
  <si>
    <t>Research and development expense</t>
  </si>
  <si>
    <t>General and administrative expense</t>
  </si>
  <si>
    <t>Impairment of intangible assets</t>
  </si>
  <si>
    <t>Loss from operations</t>
  </si>
  <si>
    <t>Interest expense, net</t>
  </si>
  <si>
    <t>Net loss</t>
  </si>
  <si>
    <t>Net loss per share, basic and diluted (in dollars per share)</t>
  </si>
  <si>
    <t>Weighted average number of common shares outstanding, basic and diluted (in shares)</t>
  </si>
  <si>
    <t>CONDENSED CONSOLIDATED STATEMENTS OF CASH FLOWS (Unaudited) - USD ($)</t>
  </si>
  <si>
    <t>Operating activities:</t>
  </si>
  <si>
    <t>Adjustments to reconcile net loss to net cash used in operating activities:</t>
  </si>
  <si>
    <t>Depreciation and amortization</t>
  </si>
  <si>
    <t>Equity interests issued as payment of salary expense</t>
  </si>
  <si>
    <t>Amortization of debt issuance costs</t>
  </si>
  <si>
    <t>Share based compensation</t>
  </si>
  <si>
    <t>Effect of changes in operating assets and liabilities:</t>
  </si>
  <si>
    <t>Debt issuance costs</t>
  </si>
  <si>
    <t>Other assets</t>
  </si>
  <si>
    <t>Net cash used in operating activities</t>
  </si>
  <si>
    <t>Investing activities:</t>
  </si>
  <si>
    <t>Purchase of property and equipment</t>
  </si>
  <si>
    <t>Acquisition of Songstagram</t>
  </si>
  <si>
    <t>Net cash used in investing activities</t>
  </si>
  <si>
    <t>Financing activities:</t>
  </si>
  <si>
    <t>Proceeds from notes payable</t>
  </si>
  <si>
    <t>Proceeds from capital contributions</t>
  </si>
  <si>
    <t>Proceeds from convertible notes payable</t>
  </si>
  <si>
    <t>Proceeds from related party advances</t>
  </si>
  <si>
    <t>Payments of notes payable</t>
  </si>
  <si>
    <t>Payments of notes payable - related parties</t>
  </si>
  <si>
    <t>Net cash provided by financing activities</t>
  </si>
  <si>
    <t>Net change in cash</t>
  </si>
  <si>
    <t>Cash, beginning of period</t>
  </si>
  <si>
    <t>Cash, end of period</t>
  </si>
  <si>
    <t>Supplemental disclosures of cash flow information:</t>
  </si>
  <si>
    <t>Cash paid for interest expense</t>
  </si>
  <si>
    <t>Cash paid for income taxes</t>
  </si>
  <si>
    <t>Supplemental disclosure of non-cash investing and financing transactions:</t>
  </si>
  <si>
    <t>Note payable issued as payment for professional fees</t>
  </si>
  <si>
    <t>Conversion of note receivable for the acquisition of Songstagram</t>
  </si>
  <si>
    <t>Issuance of common stock in connection with settlement agreements</t>
  </si>
  <si>
    <t>Convertible note payable issued as payment for debt issuance costs</t>
  </si>
  <si>
    <t>DESCRIPTION OF BUSINESS</t>
  </si>
  <si>
    <t>Organization And Description Of Busines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7, 2014, bBooth, Inc. changed the name of its operating company to bBooth (USA), Inc. ("bBooth"). The operations of CMG and bBooth are collectively referred to as the "Company". On October 16, 2014, the Company completed a Share Exchange Agreement with Global System Designs, Inc. ("GSD"). In connection with the closing of the Share Exchange Agreement, all of GSD's prior management resigned and were replaced by management nominated by the Company, and shareholders of the Company were issued shares of GSD common stock that constituted approximately 83% of GSD's issued and outstanding shares at the closing date. As a result, the Share Exchange Agreement has been treated as a reverse merger transaction, with the Company as the acquirer for accounting purposes. Consequently, the assets and liabilities and the historical operations that are reflected in these financial statements for periods ended prior to the closing of the Share Exchange Agreement are those of bBooth. In connection with the closing of the Share Exchange Agreement, GSD changed its name to bBooth, Inc. Nature of Business The Company is engaged in the manufacture and operation of Internet connected, broadcast-quality portable recording studios, branded and marketed as "bBooth," which are integrated into a social media, messaging, gaming, music streaming and video sharing app. The bBooth portable television studios are in the process of being deployed to shopping malls and other high-traffic venues in the United States.</t>
  </si>
  <si>
    <t>SUMMARY OF SIGNIFICANT ACCOUNTING POLICIES</t>
  </si>
  <si>
    <t>Accounting Policies [Abstract]</t>
  </si>
  <si>
    <t>2.
SUMMARY OF SIGNIFICANT ACCOUNTING POLICIES Basis of Presentation The accompanying condensed consolidated balance sheet as of December 31, 2014, which has been derived from the Company's audited financial statements as of that date, and the unaudited condensed consolidated financial information of the Company as of June 30, 2015 and for the three and six months ended June 30, 2015 and 2014,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5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the Company's audited financial statements and accompanying notes included in the Company's Annual Report on Form 10-K for the year ended December 31, 2014, as filed with the SEC on March 31, 2015. Principles of Consolidation The condensed consolidated financial statements include the accounts of bBooth, Inc. and Songstagram, Inc. ("Songstagram"). All significant intercompany transactions have been eliminated in consolidation. Going Concern The Company has incurred operating losses since inception and has negative cash flows from operations. It also has an accumulated deficit of $15,175,969 (unaudited) as of September 30, 2015.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 Cash and Cash Equivalents The Company considers all highly liquid holdings with maturities of three months or less at the time of purchase to be cash equivalents. Property and Equipment Property and equipment are recorded at historical cost and depreciated on a straight-line basis over their estimated useful lives of approximately five years once the individual assets are placed in service. Deposit for Booth Equipment Deposit for booth equipment represents amounts paid as a down payment on a purchase order for ten booths during 2014. Booth equipment costs are recorded at historical cost and represent costs to acquire the Company's bBooth portable recording studios, which will be used by the Company for revenue producing activities. Once the bBooth studios are completed and placed in service, the Company will depreciate the amounts over the estimated useful lives of the equipment.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s of September 30, 2015, the Company made this analysis and determined there were no reliable predictors of future cash flows in connection with the intangible assets. Accordingly, the Company concluded that impairment of this asset was appropriate and recorded an impairment charge of $1,104,327.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September 30, 2015 and December 31, 2014, the Company has not established a liability for uncertain tax positions. 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Assumptions used in the Black-Scholes model to value options and warrants issued during the nine months ended September 30, 2015 are as follows:
Nine Months Ended
September 30,
2015
Expected life in years
2.5 - 3.0 years
Stock price volatility
81.8% - 85.7%
Risk free interest rate
0.95% - 1.07%
Expected dividends
NA
Research and Development Costs 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September 30, 2015, the Company had a total of 9,075,000 options and 648,000 warrants outstanding, which were excluded from the computation of net loss per share because they are anti-dilutive. There were no options or warrants outstanding as of September 30, 2014. Fair Value of Financial Instruments The Company's financial instruments include cash and notes payable. The principal balance of the notes payable approximates fair value because the current interest rates and terms offered to the Company for similar debt are substantially the same. Recent Accounting Pronouncements There are no recently issued accounting pronouncements that the Company has yet to adopt that are expected to have a material effect on its financial position, results of operations, or cash flows.</t>
  </si>
  <si>
    <t>PROPERTY AND EQUIPMENT</t>
  </si>
  <si>
    <t>Property, Plant and Equipment [Abstract]</t>
  </si>
  <si>
    <t xml:space="preserve">3.
PROPERTY AND EQUIPMENT Property and equipment consisted of the following as of September 30, 2015 and December 31, 2014.
September 30,
December 31,
2015
2014
(Unaudited)
Furniture and fixtures
$
56,891
$
54,361
Booth equipment
56,625
-
Audio and visual equipment
40,461
40,461
Office equipment
48,175
45,301
202,152
140,123
Less: accumulated depreciation
(43,225
)
(16,316
)
$
158,927
$
123,807
Depreciation expense amounted to $9,903 (unaudited) and $4,151 (unaudited) for the three months ended September 30, 2015 and 2014, respectively. Depreciation expense amounted to $26,909 (unaudited) and $8,476 (unaudited) for the nine months ended September 30, 2015 and 2014, respectively. </t>
  </si>
  <si>
    <t>NOTES PAYABLE</t>
  </si>
  <si>
    <t>Notes Payable [Abstract]</t>
  </si>
  <si>
    <t>4.
NOTES PAYABLE On September 30, 2014, the Company issued an unsecured demand promissory note to a third party lender in the principal amount of $100,000. The outstanding principal is due on demand, along with an additional interest fee of $5,000. On February 26, 2015, the Company entered into an unsecured loan agreement with a third party lender in the principal amount of $200,000. The loan bears interest at the rate of 12% per annum and is due on demand. On February 26, 2015, the Company entered into an unsecured loan agreement with its majority shareholder in the principal amount of $100,000. The loan bears interest at the rate of 12% per annum and is due on demand. On March 21, 2015, the Company entered into an agreement with DelMorgan Group LLC ("DelMorgan"), pursuant to which DelMorgan agreed to act as the Company's exclusive financial advisor. In connection with the agreement, the Company paid DelMorgan $125,000, which was advanced by a third party lender in exchange for an unsecured note payable issued by the Company bearing interest at the rate of 12% per annum payable monthly beginning on April 20, 2015. The note payable is due on the earlier of March 20, 2017, or upon completion of a private placement transaction, as defined in the agreement. The Company expects this transaction to take place in the next twelve months. As a result, the $125,000 note payable has been classified as a current liability as of June 30, 2015 in the accompanying condensed consolidated balance sheet. On April 2, 2015, the Company entered into a loan agreement with a third party lender in the principal amount of $200,000. The loan bears interest at the rate of 12% per annum and is due on demand. On April 15, 2015, the Company entered into a loan agreement with a third party lender in the principal amount of $50,000. The loan bears interest at the rate of 12% per annum and is due on demand. On May 19, 2015, the Company entered into an unsecured loan agreement with its majority shareholder in the principal amount of $45,000. On June 11, 2015, the Company entered into an additional unsecured loan agreement with its majority shareholder for additional principal borrowings of $190,000. These loans all
bear interest at the rate of 12% per annum and are due on demand. On May 26, 2015, the Company entered into an unsecured demand promissory note with a third party lender in the principal amount of $100,000. The note bears interest at a rate of 20% per annum. The principal and accrued interest are due in full on September 30, 2015 The outstanding balance on the note amounting to $90,942 was paid by the Company’s majority shareholder on September 30, 2015. The amount paid by the majority shareholder is now reflected as an additional unsecured loan and is due on demand and bears interest at 12% per annum. On various dates during the quarter ended September 30, 2015, the Company entered into additional unsecured loan agreements with its majority shareholder for total aggregate borrowings of $475,000. The amounts are due on demand and bear interest at 12% per annum. As of September 30, 2015, total notes payable outstanding from the Company’s majority shareholder amounted to $900,942.</t>
  </si>
  <si>
    <t>ACQUISITION OF ASSETS OF SONGSTAGRAM, INC</t>
  </si>
  <si>
    <t>Business Combinations [Abstract]</t>
  </si>
  <si>
    <t>ACQUISITION OF ASSETS OF SONGSTAGRAM, INC.</t>
  </si>
  <si>
    <t>5.
ACQUISITION OF ASSETS OF SONGSTAGRAM, INC. On December 11, 2014, Songstagram, Inc. ("Songstagram") and Rocky Wright ("Wright") issued secured promissory notes (collectively, the "Promissory Notes") in connection with advances that the Company made to Songstagram and Wright. The advances were made by the Company in connection with ongoing negotiations for a possible acquisition of Songstagram or its assets by the Company. Pursuant to the Promissory Notes, Songstagram promised to pay the Company the principal sum of $475,000, together with interest at a rate equal to 8% per annum, and Wright promised to pay the Company the principal sum of $386,435, together with interest at a rate equal to 8% per annum. All unpaid principal, which totaled an aggregate of $861,435, together with any then unpaid and accrued interest and other amounts payable under the Promissory Notes, were to be due and payable on the earlier of (i) the Company's demand for payment; or (ii) when, upon or after the occurrence of an event of default, the Company declared such amounts due and payable or such amounts were made automatically due and payable under the terms of the Promissory Notes. During any period in which an event of default had occurred and was continuing, Songstagram and Wright, as applicable, were to pay interest on the unpaid principal balance at a rate of 13% per annum. The full amounts due under the Promissory Notes were secured by all of Songstagram's assets and all of Wright's assets related to Songstagram, as applicable, in accordance with security agreements dated December 11, 2014, as described below. In connection with the Promissory Notes, the Company entered into security agreements (collectively, the "Security Agreements") with each of Songstagram and Wright dated December 11, 2014. Pursuant to the Security Agreements, Songstagram and Wright, as applicable, agreed to, among other things; (i) pay all secured obligations when due; (ii) upon or following the occurrence of an event of default, pay all of the Company's costs and expenses, including reasonable attorneys' fees, incurred by the Company in the perfection, preservation, realization, enforcement and exercise of the Company's rights, powers and remedies under the Security Agreements; and (iii) execute and deliver such documents as the Company deems necessary to create, perfect and continue the security interests. Effective January 20, 2015, the Company entered into an acquisition agreement (the "Acquisition Agreement") with Songstagram and Wright, pursuant to which the Company acquired from Wright all assets and intellectual property that Wright owned related to, or used in connection with: (i) the business of Songstagram, (ii) the assets owned and/or used by Songstagram, (iii) the Songstagram software application, (iv) the business and assets of Qubeey Inc. ("Qubeey"), and (v) all software applications of Qubeey, in consideration of the forgiveness of all principal and interest owing by Mr. Wright to the Company under the promissory note issued by Wright to the Company on December 11, 2014. In connection with the Acquisition Agreement, the Company also paid an additional $43,900 to Wright in January 2015. In connection with the Acquisition Agreement and the Company's prior demand for the repayment of all monies outstanding under the Promissory Note issued by Songstagram to the Company on December 11, 2014, as Songstagram was unable to repay such monies, Songstagram consented to the enforcement of the security granted under the Security Agreement with Songstagram by way of a strict foreclosure. In accordance with the terms of the Acquisition Agreement, and as further provided for in a surrender of collateral, consent to strict foreclosure and release agreement dated January 20, 2015 (the "Surrender of Collateral, Consent to Strict Foreclosure and Release Agreement") between the Company and Songstagram, Songstagram agreed to turn over all collateral pledged under the Security Agreement and consented to the Company retaining such collateral in satisfaction
of the indebtedness due under the Promissory Note issued by Songstagram to the Company. Effective March 4, 2015, the Company entered into a settlement and release agreement with Songstagram and Jeff Franklin, pursuant to which the Company agreed to issue 500,000 shares of common stock to Mr. Franklin in full settlement and release of a claim he had on certain assets the Company acquired from Songstagram. The shares of common stock issued to Mr. Franklin were valued at $250,000 and were included as part of the acquisition price of Songstagram. Effective March 5, 2015, the Company entered into a settlement and release agreement with Songstagram and Art Malone Jr., pursuant to which the Company agreed to issue 320,000 shares of common stock to Mr. Malone in full settlement and release of a claim he had on certain assets the Company acquired from Songstagram. The shares of common stock issued to Mr. Malone were valued at $160,000 and were included as part of the acquisition price of Songstagram. The 320,000 shares of common stock were issued to Mr. Malone on April 29, 2015. In July 2015, the Company issued an aggregate of 240,000 shares to two individuals pursuant to the Acquisition Agreement as payment for claims they had on certain assets acquired from Songstagram. The shares of common stock issued were valued at $120,000 and were included as part of the acquisition price of Songstagram. As a result, the total consideration paid by the Company for the acquisition of Songstagram amounted to $1,435,335. Assets acquired and liabilities assumed were recorded at their estimated fair values as of the acquisition date. The fair values of identifiable intangible assets were based on valuations using the income approach. The preliminary purchase price allocation was allocated as follows: Intangible assets acquired represented software applications which have an estimated useful life of 3 years. The estimated useful life is based on the patterns in which the economic benefits related to such assets are expected to be realized.
Recognized amounts of identifiable assets acquired and liabilities assumed, at fair value
Intangible assets
$
1,435,335
$
1,435,335
Amortization expense for intangible assets amounted to $137,312 and $0 for the three months ended September 30, 2015 and 2014, respectively. Amortization expense for intangible assets amounted to $331,008 and $0 for the nine months ended September 30, 2015 and 2014, respectively. As of September 30, 2015, the Company made an analysis of this asset and determined there were no reliable predictors of future cash flows to support the value recorded for this asset. Accordingly, the Company concluded that impairment of this asset was appropriate and recorded an impairment charge of $1,104,327.</t>
  </si>
  <si>
    <t>EQUITY TRANSACTIONS</t>
  </si>
  <si>
    <t>Equity [Abstract]</t>
  </si>
  <si>
    <t>6.
EQUITY TRANSACTIONS Common Stock During the nine months ended September 30, 2015, the Company entered into settlement and release agreements, pursuant to which the Company agreed to issue an aggregate of 1,060,000 shares of common stock valued at $530,000 in full settlement and release of claims on certain assets acquired from Songstagram (see Note 5). On July 18, 2015, the Company issued an aggregate total of 1,215,000 shares of restricted common stock as compensation to certain employees. Of the shares issued, 1,200,000 of the shares vest over a 3 year period through January 20, 2018. The other 15,000 shares were vested immediately on the gate of the grant. The Company recorded a total of $146,004 as shares based compensation expense during the three months ended September 30, 2015 for these grants. On July 21, 2015, the Company issued an aggregate total of 600,000 shares of restricted common stock as compensation to members of the Board of Directors. The shares vest over an 18 month period from the issuance date. The Company recorded a total of $38,738 as share based compensation expense during the three months ended September 30, 2015 for these grants. During the nine months ended September 30, 2014, the Company received capital contributions from stockholders' totaling $595,000, and granted its majority shareholder $62,500 of equity interests as payment of his accrued salary for the nine months ended September 30, 2014. Stock Options Effective October 16, 2014, the Company adopted the 2014 Stock Option Plan (the "Plan") under the administration of the board of directors to retain the services of valued key employees and consultants of the Company. On November 21, 2014, the Company entered into an executive employment agreement with Rory Cutaia, the Company's Chief Executive Officer, pursuant to which the Company (i) issued Mr Cutaia 800,000 stock options, each exercisable into one share of the Company's common stock at a price of $0.50 per share, 400,000 of which vested immediately and 400,000 which will vest one year from the execution date, on November 21, 2015 and (ii) agreed to issue Mr. Cutaia 250,000 stock options on each anniversary of the execution date. A summary of option activity for the nine months ended September 30, 2015 is presented below.
Weighted-
Weighted-
Average
Average
Remaining
Aggregate
Exercise
Contractual
Intrinsic
Options
Price
Life (Years)
Value
Outstanding at December 31, 2014
6,470,000
$
0.50
4.87
$
-
Granted
2,900,000
1.30
-
Forfeited
(295,000
)
0.50
-
Exercised
-
-
Outstanding at September 30, 2015 (unaudited)
9,075,000
$
0.73
4.32
$
-
Vested and expected to vest
at September 30, 2015 (unaudited)
7,169,250
$
0.73
4.32
$
-
Exercisable at September 30, 2015 (unaudited)
2,525,000
$
0.61
4.21
$
-
The total expense recognized relating to stock options for the three months ended September 30, 2015 and 2014 amounted to $476,732 and $0, respectively. The weighted average grant date fair value of options granted during the nine months ended September 30, 2015 was $0.16 per option. The total expense recognized relating to stock options for the nine months ended September 30, 2015 and 2014 amounted to $729,773 and $0, respectively. As of September 30, 2015, total unrecognized stock-based compensation expense was $1,015,292, which is expected to be recognized as an operating expense through July 2020. The following table summarizes information about stock options outstanding and exercisable at September 30, 2015.
Options Outstanding
Options Exercisable
Weighted
Weighted
Weighted
Average
Average
Average
Exercise
Number
Remaining
Exercise
Number
Exercise
Price
of Shares
Life (Years)
Price
of Shares
Price
$
0.50
6,475,000
4.12
$
0.50
2,225,000
$
0.50
1.30
2,600,000
4.81
1.30
300,000
1.30
9,075,000
2,525,000
Warrants On November 12, 2014, the Company granted warrants to a
consultant to purchase 600,000 shares of common stock at an exercise price of $0.50 per share. The warrants expire on November 12, 2019 and were fully vested on the grant date. On March 21, 2015, in connection with the DelMorgan agreement (see note 4), the Company issued 48,000 warrants, each exercisable into one share of common stock at an exercise price of $0.10 per share. The warrants were fully vested on the date of the grant and expire on March 20, 2018. The warrants have been valued using the Black-Scholes pricing model as of the contract date. The total value of $20,114 has been recorded as a component of prepaid expenses and other current assets in the accompanying condensed consolidated balance sheet as of September 30, 2015 and is being amortized over the life of the agreement.</t>
  </si>
  <si>
    <t>COMMITMENTS AND CONTINGENCIES</t>
  </si>
  <si>
    <t>Commitments and Contingencies Disclosure [Abstract]</t>
  </si>
  <si>
    <t>7.
COMMITMENTS AND CONTINGENCIES Operating Leases Until June 2015, the Company leased office space in Hollywood, California under an operating lease which provided for monthly rent of $14,805 through July 31, 2015. In June 2015, the Company moved its offices to a new location in West Hollywood, California under a new operating lease which provides for monthly rent of $6,700 through June 25, 2016. The Company had total rent expense for the three months ended September 30, 2015 and 2014 of $13,425 and $34,900, respectively. The Company had total rent expense for the nine months ended September 30, 2015 and 2014 of $123,328 and $125,580, respectively.</t>
  </si>
  <si>
    <t>SUBSEQUENT EVENTS</t>
  </si>
  <si>
    <t>Subsequent Events [Abstract]</t>
  </si>
  <si>
    <t>8.
SUBSEQUENT EVENTS In October 2015, the Company issued 100,000 shares of common stock to a vendor for services to be provided pursuant to a services contract.</t>
  </si>
  <si>
    <t>SUMMARY OF SIGNIFICANT ACCOUNTING POLICIES (Policies)</t>
  </si>
  <si>
    <t>Basis of Presentation</t>
  </si>
  <si>
    <t>Basis of Presentation The accompanying condensed consolidated balance sheet as of December 31, 2014, which has been derived from the Company's audited financial statements as of that date, and the unaudited condensed consolidated financial information of the Company as of June 30, 2015 and for the three and six months ended June 30, 2015 and 2014,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5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the Company's audited financial statements and accompanying notes included in the Company's Annual Report on Form 10-K for the year ended December 31, 2014, as filed with the SEC on March 31, 2015.</t>
  </si>
  <si>
    <t>Principles of Consolidation</t>
  </si>
  <si>
    <t>Principles of Consolidation The condensed consolidated financial statements include the accounts of bBooth, Inc. and Songstagram, Inc. ("Songstagram"). All significant intercompany transactions have been eliminated in consolidation.</t>
  </si>
  <si>
    <t>Going Concern</t>
  </si>
  <si>
    <t>Going Concern The Company has incurred operating losses since inception and has negative cash flows from operations. It also has an accumulated deficit of $15,175,969 (unaudited) as of September 30, 2015.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t>
  </si>
  <si>
    <t>Cash and Cash Equivalents</t>
  </si>
  <si>
    <t>Cash and Cash Equivalents The Company considers all highly liquid holdings with maturities of three months or less at the time of purchase to be cash equivalents.</t>
  </si>
  <si>
    <t>Property and Equipment</t>
  </si>
  <si>
    <t xml:space="preserve">Property and Equipment Property and equipment are recorded at historical cost and depreciated on a straight-line basis over their estimated useful lives of approximately five years once the individual assets are placed in service. </t>
  </si>
  <si>
    <t>Deposit for Booth Equipment</t>
  </si>
  <si>
    <t>Deposit for Booth Equipment Deposit for booth equipment represents amounts paid as a down payment on a purchase order for ten booths during 2014. Booth equipment costs are recorded at historical cost and represent costs to acquire the Company's bBooth portable recording studios, which will be used by the Company for revenue producing activities. Once the bBooth studios are completed and placed in service, the Company will depreciate the amounts over the estimated useful lives of the equipment.</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s of September 30, 2015, the Company made this analysis and determined there were no reliable predictors of future cash flows in connection with the intangible assets. Accordingly, the Company concluded that impairment of this asset was appropriate and recorded an impairment charge of $1,104,327.</t>
  </si>
  <si>
    <t>Income Taxes</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September 30, 2015 and December 31, 2014, the Company has not established a liability for uncertain tax positions.</t>
  </si>
  <si>
    <t>Share Based Payment</t>
  </si>
  <si>
    <t>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Assumptions used in the Black-Scholes model to value options and warrants issued during the nine months ended September 30, 2015 are as follows:
Nine Months Ended
September 30,
2015
Expected life in years
2.5 - 3.0 years
Stock price volatility
81.8% - 85.7%
Risk free interest rate
0.95% - 1.07%
Expected dividends
NA</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September 30, 2015, the Company had a total of 9,075,000 options and 648,000 warrants outstanding, which were excluded from the computation of net loss per share because they are anti-dilutive. There were no options or warrants outstanding as of September 30, 2014.</t>
  </si>
  <si>
    <t>Fair Value of Financial Instruments</t>
  </si>
  <si>
    <t>Fair Value of Financial Instruments The Company's financial instruments include cash and notes payable. The principal balance of the notes payable approximates fair value because the current interest rates and terms offered to the Company for similar debt are substantially the same.</t>
  </si>
  <si>
    <t>Recent Accounting Pronouncements</t>
  </si>
  <si>
    <t>Recent Accounting Pronouncements There are no recently issued accounting pronouncements that the Company has yet to adopt that are expected to have a material effect on its financial position, results of operations, or cash flows.</t>
  </si>
  <si>
    <t>SUMMARY OF SIGNIFICANT ACCOUNTING POLICIES (Tables)</t>
  </si>
  <si>
    <t>Schedule of assumptions used in the Black-Scholes model to value warrants issued</t>
  </si>
  <si>
    <t>Nine Months Ended
September 30,
2015
Expected life in years
2.5 - 3.0 years
Stock price volatility
81.8% - 85.7%
Risk free interest rate
0.95% - 1.07%
Expected dividends
NA</t>
  </si>
  <si>
    <t>PROPERTY AND EQUIPMENT (Tables)</t>
  </si>
  <si>
    <t>Schedule of property and equipment</t>
  </si>
  <si>
    <t xml:space="preserve">September 30,
December 31,
2015
2014
(Unaudited)
Furniture and fixtures
$
56,891
$
54,361
Booth equipment
56,625
-
Audio and visual equipment
40,461
40,461
Office equipment
48,175
45,301
202,152
140,123
Less: accumulated depreciation
(43,225
)
(16,316
)
$
158,927
$
123,807 </t>
  </si>
  <si>
    <t>ACQUISITION OF ASSETS OF SONGSTAGRAM, INC (Tables)</t>
  </si>
  <si>
    <t>Schedule of preliminary purchase price allocation</t>
  </si>
  <si>
    <t xml:space="preserve">Intangible assets
$
1,435,335
$
1,435,335 </t>
  </si>
  <si>
    <t>EQUITY TRANSACTIONS (Tables)</t>
  </si>
  <si>
    <t>Schedule of option activity</t>
  </si>
  <si>
    <t xml:space="preserve">Weighted-
Weighted-
Average
Average
Remaining
Aggregate
Exercise
Contractual
Intrinsic
Options
Price
Life (Years)
Value
Outstanding at December 31, 2014
6,470,000
$
0.50
4.87
$
-
Granted
2,900,000
1.30
-
Forfeited
(295,000
)
0.50
-
Exercised
-
-
Outstanding at September 30, 2015 (unaudited)
9,075,000
$
0.73
4.32
$
-
Vested and expected to vest
at September 30, 2015 (unaudited)
7,169,250
$
0.73
4.32
$
-
Exercisable at September 30, 2015 (unaudited)
2,525,000
$
0.61
4.21
$
- </t>
  </si>
  <si>
    <t>Schedule of stock options outstanding and exercisable</t>
  </si>
  <si>
    <t xml:space="preserve">Options Outstanding
Options Exercisable
Weighted
Weighted
Weighted
Average
Average
Average
Exercise
Number
Remaining
Exercise
Number
Exercise
Price
of Shares
Life (Years)
Price
of Shares
Price
$
0.50
6,475,000
4.12
$
0.50
2,225,000
$
0.50
1.30
2,600,000
4.81
1.30
300,000
1.30
9,075,000
2,525,000 </t>
  </si>
  <si>
    <t>DESCRIPTION OF BUSINESS (Detail Textuals)</t>
  </si>
  <si>
    <t>1 Months Ended</t>
  </si>
  <si>
    <t>Oct. 16, 2014</t>
  </si>
  <si>
    <t>Global System Designs, Inc. | Share exchange agreement</t>
  </si>
  <si>
    <t>Description Of Business [Line Items]</t>
  </si>
  <si>
    <t>Percentage of shares issued and outstanding</t>
  </si>
  <si>
    <t>83.00%</t>
  </si>
  <si>
    <t>SUMMARY OF SIGNIFICANT ACCOUNTING POLICIES - Summary of Assumptions used in Black-Scholes model to value warrants (Details)</t>
  </si>
  <si>
    <t>Summary Of Significant Accounting Policies [Line Items]</t>
  </si>
  <si>
    <t>Expected dividends</t>
  </si>
  <si>
    <t>Maximum</t>
  </si>
  <si>
    <t>Expected life in years</t>
  </si>
  <si>
    <t>3 years</t>
  </si>
  <si>
    <t>Stock price volatility</t>
  </si>
  <si>
    <t>85.70%</t>
  </si>
  <si>
    <t>Risk free interest rate</t>
  </si>
  <si>
    <t>1.07%</t>
  </si>
  <si>
    <t>Minimum</t>
  </si>
  <si>
    <t>2 years 6 months</t>
  </si>
  <si>
    <t>81.80%</t>
  </si>
  <si>
    <t>0.95%</t>
  </si>
  <si>
    <t>SUMMARY OF SIGNIFICANT ACCOUNTING POLICIES (Detail Textuals) - USD ($)</t>
  </si>
  <si>
    <t>Antidilutive Securities Excluded from Computation of Earnings Per Share [Line Items]</t>
  </si>
  <si>
    <t>Property and equipment, depreciation method</t>
  </si>
  <si>
    <t>Straight-line basis</t>
  </si>
  <si>
    <t>Estimated useful life (in years)</t>
  </si>
  <si>
    <t>5 years</t>
  </si>
  <si>
    <t>Impairment charges</t>
  </si>
  <si>
    <t>Stock options, method used</t>
  </si>
  <si>
    <t>Black-Scholes option pricing model</t>
  </si>
  <si>
    <t>Stock options</t>
  </si>
  <si>
    <t>Number of options and warrants excluded from computation of net loss per share</t>
  </si>
  <si>
    <t>Warrants</t>
  </si>
  <si>
    <t>PROPERTY AND EQUIPMENT - Summary of property and equipment (Details) - USD ($)</t>
  </si>
  <si>
    <t>Property, Plant and Equipment [Line Items]</t>
  </si>
  <si>
    <t>Property and equipment, gross</t>
  </si>
  <si>
    <t>Less: accumulated depreciation</t>
  </si>
  <si>
    <t>Furniture and fixtures</t>
  </si>
  <si>
    <t>Booth equipment</t>
  </si>
  <si>
    <t>Audio and visual equipment</t>
  </si>
  <si>
    <t>Office equipment</t>
  </si>
  <si>
    <t>PROPERTY AND EQUIPMENT (Detail Textuals) - USD ($)</t>
  </si>
  <si>
    <t>Depreciation expense</t>
  </si>
  <si>
    <t>NOTES PAYABLE (Detail Textuals) - USD ($)</t>
  </si>
  <si>
    <t>Mar. 21, 2015</t>
  </si>
  <si>
    <t>Jun. 30, 2015</t>
  </si>
  <si>
    <t>Jun. 11, 2015</t>
  </si>
  <si>
    <t>May. 26, 2015</t>
  </si>
  <si>
    <t>May. 19, 2015</t>
  </si>
  <si>
    <t>Apr. 15, 2015</t>
  </si>
  <si>
    <t>Apr. 02, 2015</t>
  </si>
  <si>
    <t>Feb. 26, 2015</t>
  </si>
  <si>
    <t>Debt Instrument [Line Items]</t>
  </si>
  <si>
    <t>Demand promissory note borrowing</t>
  </si>
  <si>
    <t>Note payable classified as current liability</t>
  </si>
  <si>
    <t>Third party lender</t>
  </si>
  <si>
    <t>Additional interest fee</t>
  </si>
  <si>
    <t>Third party lender | Unsecured demand promissory note</t>
  </si>
  <si>
    <t>Principal amount of loan</t>
  </si>
  <si>
    <t>Interest rate</t>
  </si>
  <si>
    <t>20.00%</t>
  </si>
  <si>
    <t>Third party lender | Loan agreement</t>
  </si>
  <si>
    <t>12.00%</t>
  </si>
  <si>
    <t>Majority Shareholder | Loan agreement</t>
  </si>
  <si>
    <t>Repayments of Debt</t>
  </si>
  <si>
    <t>DelMorgan Group LLC</t>
  </si>
  <si>
    <t>Fee paid in advance</t>
  </si>
  <si>
    <t>ACQUISITION OF ASSETS OF SONGSTAGRAM, INC - Summary of  preliminary purchase price allocation (Details) - Songstagram Inc</t>
  </si>
  <si>
    <t>Sep. 30, 2015USD ($)</t>
  </si>
  <si>
    <t>Recognized amounts of identifiable assets acquired and liabilities assumed, at fair value</t>
  </si>
  <si>
    <t>Intangible assets</t>
  </si>
  <si>
    <t>Intangible assets, total</t>
  </si>
  <si>
    <t>ACQUISITION OF ASSETS OF SONGSTAGRAM, INC (Details textuals) - USD ($)</t>
  </si>
  <si>
    <t>Mar. 05, 2015</t>
  </si>
  <si>
    <t>Mar. 04, 2015</t>
  </si>
  <si>
    <t>Dec. 11, 2014</t>
  </si>
  <si>
    <t>Jul. 31, 2015</t>
  </si>
  <si>
    <t>Apr. 29, 2015</t>
  </si>
  <si>
    <t>Jan. 31, 2015</t>
  </si>
  <si>
    <t>Business Acquisition [Line Items]</t>
  </si>
  <si>
    <t>Interest rate on default</t>
  </si>
  <si>
    <t>13.00%</t>
  </si>
  <si>
    <t>Amount paid to Mr. Wright related to acquisition of Songstagram</t>
  </si>
  <si>
    <t>Intangible assets estimated useful life</t>
  </si>
  <si>
    <t>Amortization expense for intangible assets</t>
  </si>
  <si>
    <t>Impairment Charge on Reclassified Assets</t>
  </si>
  <si>
    <t>Songstagram Inc</t>
  </si>
  <si>
    <t>Total consideration paid</t>
  </si>
  <si>
    <t>Songstagram Inc | Settlement and release agreement</t>
  </si>
  <si>
    <t>Number of shares agreed to issue</t>
  </si>
  <si>
    <t>Value of shares agreed to issue</t>
  </si>
  <si>
    <t>Songstagram Inc | Acquisition agreement</t>
  </si>
  <si>
    <t>Songstagram Inc | Promissory Notes</t>
  </si>
  <si>
    <t>Principal sum of secured promissory notes</t>
  </si>
  <si>
    <t>Interest rate of secured promissory notes</t>
  </si>
  <si>
    <t>8.00%</t>
  </si>
  <si>
    <t>Rocky Wright</t>
  </si>
  <si>
    <t>Rocky Wright | Promissory Notes</t>
  </si>
  <si>
    <t>Songstagram and Jeff Franklin | Settlement and release agreement</t>
  </si>
  <si>
    <t>Mr. Malone | Settlement and release agreement</t>
  </si>
  <si>
    <t>Number of shares issued</t>
  </si>
  <si>
    <t>EQUITY TRANSACTIONS - Summary of option activity (Details) - USD ($)</t>
  </si>
  <si>
    <t>12 Months Ended</t>
  </si>
  <si>
    <t>Number of Options</t>
  </si>
  <si>
    <t>Options outstanding</t>
  </si>
  <si>
    <t>Granted</t>
  </si>
  <si>
    <t>Forfeited</t>
  </si>
  <si>
    <t>Exercised</t>
  </si>
  <si>
    <t>Vested and expected to vest</t>
  </si>
  <si>
    <t>Exercisable</t>
  </si>
  <si>
    <t>Weighted Average Exercise Price</t>
  </si>
  <si>
    <t>Outstanding</t>
  </si>
  <si>
    <t>Weighted Average Remaining Contractual Term (Years)</t>
  </si>
  <si>
    <t>4 years 3 months 26 days</t>
  </si>
  <si>
    <t>4 years 10 months 13 days</t>
  </si>
  <si>
    <t>4 years 2 months 16 days</t>
  </si>
  <si>
    <t>Aggregate Intrinsic Value</t>
  </si>
  <si>
    <t>EQUITY TRANSACTIONS - Summary of stock options outstanding and exercisable (Details 1) - $ / shares</t>
  </si>
  <si>
    <t>Share-based Compensation, Shares Authorized under Stock Option Plans, Exercise Price Range [Line Items]</t>
  </si>
  <si>
    <t>Options Outstanding Number of Shares</t>
  </si>
  <si>
    <t>Options Outstanding Weighted Average Remaining Life (Years)</t>
  </si>
  <si>
    <t>Options Outstanding Weighted Average Exercise Price</t>
  </si>
  <si>
    <t>Options Exercisable Number of Shares</t>
  </si>
  <si>
    <t>Stock options | $0.50</t>
  </si>
  <si>
    <t>4 years 1 month 13 days</t>
  </si>
  <si>
    <t>Options Exercisable Weighted Average Exercise Price</t>
  </si>
  <si>
    <t>Stock options | $1.30</t>
  </si>
  <si>
    <t>4 years 9 months 22 days</t>
  </si>
  <si>
    <t>EQUITY TRANSACTIONS (Detail Textuals) - USD ($)</t>
  </si>
  <si>
    <t>Nov. 12, 2014</t>
  </si>
  <si>
    <t>Jul. 21, 2015</t>
  </si>
  <si>
    <t>Jul. 18, 2015</t>
  </si>
  <si>
    <t>Nov. 21, 2014</t>
  </si>
  <si>
    <t>Stockholders Equity Note [Line Items]</t>
  </si>
  <si>
    <t>Capital contributions received from stockholders</t>
  </si>
  <si>
    <t>Equity interests issued as payment of accrued salary</t>
  </si>
  <si>
    <t>Number of stock options granted</t>
  </si>
  <si>
    <t>Weighted average grant date fair value of options granted</t>
  </si>
  <si>
    <t>Exercise price of common stock granted</t>
  </si>
  <si>
    <t>Expense recognized relating to stock options</t>
  </si>
  <si>
    <t>Unrecognized stock based compensation expense</t>
  </si>
  <si>
    <t>Number of warrants granted</t>
  </si>
  <si>
    <t>Warrant exercise price</t>
  </si>
  <si>
    <t>Rory Cutaia | 2014 Stock option plan</t>
  </si>
  <si>
    <t>Number of shares exercisable by each stock option</t>
  </si>
  <si>
    <t>Number of stock options vested immediately</t>
  </si>
  <si>
    <t>Number of stock options expected to vest one year from execution date</t>
  </si>
  <si>
    <t>Number of stock options vested on each anniversary</t>
  </si>
  <si>
    <t>Consultant</t>
  </si>
  <si>
    <t>Employees | Restricted common stock</t>
  </si>
  <si>
    <t>Number of stock restricted common stock granted</t>
  </si>
  <si>
    <t>Number of restricted common stock vests over period</t>
  </si>
  <si>
    <t>Number of restricted common stock vested immediately</t>
  </si>
  <si>
    <t>Vesting period</t>
  </si>
  <si>
    <t>Expense recognized relating to restricted common stock</t>
  </si>
  <si>
    <t>Board of Directors | Restricted common stock</t>
  </si>
  <si>
    <t>1 year 6 months</t>
  </si>
  <si>
    <t>COMMITMENTS AND CONTINGENCIES (Details textuals) - USD ($)</t>
  </si>
  <si>
    <t>Other Commitments [Line Items]</t>
  </si>
  <si>
    <t>Total rent expense</t>
  </si>
  <si>
    <t>Hollywood, California | Lease agreements</t>
  </si>
  <si>
    <t>West Hollywood, California | Lease agreements</t>
  </si>
  <si>
    <t>SUBSEQUENT EVENTS (Details textuals)</t>
  </si>
  <si>
    <t>Oct. 31, 2015shares</t>
  </si>
  <si>
    <t>Subsequent event | Common stock</t>
  </si>
  <si>
    <t>Subsequent Event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610</v>
      </c>
    </row>
    <row r="6" spans="1:3">
      <c r="A6" s="4" t="s">
        <v>8</v>
      </c>
      <c r="B6" s="4" t="s">
        <v>9</v>
      </c>
    </row>
    <row r="7" spans="1:3">
      <c r="A7" s="4" t="s">
        <v>10</v>
      </c>
      <c r="B7" s="4" t="s">
        <v>11</v>
      </c>
    </row>
    <row r="8" spans="1:3">
      <c r="A8" s="4" t="s">
        <v>12</v>
      </c>
      <c r="B8" s="4" t="s">
        <v>13</v>
      </c>
    </row>
    <row r="9" spans="1:3">
      <c r="A9" s="4" t="s">
        <v>14</v>
      </c>
      <c r="C9" s="5" t="n">
        <v>6357500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07</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0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1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3"/>
  </cols>
  <sheetData>
    <row r="1" spans="1:2">
      <c r="A1" s="1" t="s">
        <v>163</v>
      </c>
      <c r="B1" s="2" t="s">
        <v>1</v>
      </c>
    </row>
    <row r="2" spans="1:2">
      <c r="B2" s="2" t="s">
        <v>2</v>
      </c>
    </row>
    <row r="3" spans="1:2">
      <c r="A3" s="3" t="s">
        <v>11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2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r="1" spans="1:2">
      <c r="A1" s="1" t="s">
        <v>171</v>
      </c>
      <c r="B1" s="2" t="s">
        <v>172</v>
      </c>
    </row>
    <row r="2" spans="1:2">
      <c r="B2" s="2" t="s">
        <v>173</v>
      </c>
    </row>
    <row r="3" spans="1:2">
      <c r="A3" s="4" t="s">
        <v>174</v>
      </c>
    </row>
    <row r="4" spans="1:2">
      <c r="A4" s="3"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47</v>
      </c>
      <c r="C3" s="7" t="n">
        <v>1172117</v>
      </c>
    </row>
    <row r="4" spans="1:3">
      <c r="A4" s="4" t="s">
        <v>28</v>
      </c>
      <c r="B4" s="5" t="n">
        <v>68332</v>
      </c>
      <c r="C4" s="5" t="n">
        <v>69739</v>
      </c>
    </row>
    <row r="5" spans="1:3">
      <c r="A5" s="4" t="s">
        <v>29</v>
      </c>
      <c r="C5" s="5" t="n">
        <v>861435</v>
      </c>
    </row>
    <row r="6" spans="1:3">
      <c r="A6" s="4" t="s">
        <v>30</v>
      </c>
      <c r="B6" s="5" t="n">
        <v>83279</v>
      </c>
      <c r="C6" s="5" t="n">
        <v>2103291</v>
      </c>
    </row>
    <row r="7" spans="1:3">
      <c r="A7" s="4" t="s">
        <v>31</v>
      </c>
      <c r="B7" s="5" t="n">
        <v>199428</v>
      </c>
      <c r="C7" s="5" t="n">
        <v>199428</v>
      </c>
    </row>
    <row r="8" spans="1:3">
      <c r="A8" s="4" t="s">
        <v>32</v>
      </c>
      <c r="B8" s="5" t="n">
        <v>158927</v>
      </c>
      <c r="C8" s="5" t="n">
        <v>123807</v>
      </c>
    </row>
    <row r="9" spans="1:3">
      <c r="A9" s="4" t="s">
        <v>33</v>
      </c>
      <c r="B9" s="5" t="n">
        <v>441634</v>
      </c>
      <c r="C9" s="5" t="n">
        <v>2426526</v>
      </c>
    </row>
    <row r="10" spans="1:3">
      <c r="A10" s="3" t="s">
        <v>34</v>
      </c>
    </row>
    <row r="11" spans="1:3">
      <c r="A11" s="4" t="s">
        <v>35</v>
      </c>
      <c r="B11" s="5" t="n">
        <v>468407</v>
      </c>
      <c r="C11" s="5" t="n">
        <v>311958</v>
      </c>
    </row>
    <row r="12" spans="1:3">
      <c r="A12" s="4" t="s">
        <v>36</v>
      </c>
      <c r="B12" s="5" t="n">
        <v>1625942</v>
      </c>
      <c r="C12" s="5" t="n">
        <v>100000</v>
      </c>
    </row>
    <row r="13" spans="1:3">
      <c r="A13" s="4" t="s">
        <v>37</v>
      </c>
      <c r="B13" s="7" t="n">
        <v>2094349</v>
      </c>
      <c r="C13" s="7" t="n">
        <v>411958</v>
      </c>
    </row>
    <row r="14" spans="1:3">
      <c r="A14" s="4" t="s">
        <v>38</v>
      </c>
      <c r="B14" s="4" t="s">
        <v>39</v>
      </c>
      <c r="C14" s="4" t="s">
        <v>39</v>
      </c>
    </row>
    <row r="15" spans="1:3">
      <c r="A15" s="3" t="s">
        <v>40</v>
      </c>
    </row>
    <row r="16" spans="1:3">
      <c r="A16" s="4" t="s">
        <v>41</v>
      </c>
      <c r="B16" s="4" t="s">
        <v>39</v>
      </c>
      <c r="C16" s="4" t="s">
        <v>39</v>
      </c>
    </row>
    <row r="17" spans="1:3">
      <c r="A17" s="4" t="s">
        <v>42</v>
      </c>
      <c r="B17" s="7" t="n">
        <v>6348</v>
      </c>
      <c r="C17" s="7" t="n">
        <v>6060</v>
      </c>
    </row>
    <row r="18" spans="1:3">
      <c r="A18" s="4" t="s">
        <v>43</v>
      </c>
      <c r="B18" s="5" t="n">
        <v>13516906</v>
      </c>
      <c r="C18" s="5" t="n">
        <v>12052575</v>
      </c>
    </row>
    <row r="19" spans="1:3">
      <c r="A19" s="4" t="s">
        <v>44</v>
      </c>
      <c r="B19" s="5" t="n">
        <v>-15175969</v>
      </c>
      <c r="C19" s="5" t="n">
        <v>-10044067</v>
      </c>
    </row>
    <row r="20" spans="1:3">
      <c r="A20" s="4" t="s">
        <v>45</v>
      </c>
      <c r="B20" s="5" t="n">
        <v>-1652715</v>
      </c>
      <c r="C20" s="5" t="n">
        <v>2014568</v>
      </c>
    </row>
    <row r="21" spans="1:3">
      <c r="A21" s="4" t="s">
        <v>46</v>
      </c>
      <c r="B21" s="7" t="n">
        <v>441634</v>
      </c>
      <c r="C21" s="7" t="n">
        <v>2426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178</v>
      </c>
      <c r="B1" s="2" t="s">
        <v>1</v>
      </c>
    </row>
    <row r="2" spans="1:2">
      <c r="B2" s="2" t="s">
        <v>2</v>
      </c>
    </row>
    <row r="3" spans="1:2">
      <c r="A3" s="3" t="s">
        <v>179</v>
      </c>
    </row>
    <row r="4" spans="1:2">
      <c r="A4" s="4" t="s">
        <v>180</v>
      </c>
      <c r="B4" s="4" t="s">
        <v>39</v>
      </c>
    </row>
    <row r="5" spans="1:2">
      <c r="A5" s="4" t="s">
        <v>181</v>
      </c>
    </row>
    <row r="6" spans="1:2">
      <c r="A6" s="3" t="s">
        <v>179</v>
      </c>
    </row>
    <row r="7" spans="1:2">
      <c r="A7" s="4" t="s">
        <v>182</v>
      </c>
      <c r="B7" s="4" t="s">
        <v>183</v>
      </c>
    </row>
    <row r="8" spans="1:2">
      <c r="A8" s="4" t="s">
        <v>184</v>
      </c>
      <c r="B8" s="4" t="s">
        <v>185</v>
      </c>
    </row>
    <row r="9" spans="1:2">
      <c r="A9" s="4" t="s">
        <v>186</v>
      </c>
      <c r="B9" s="4" t="s">
        <v>187</v>
      </c>
    </row>
    <row r="10" spans="1:2">
      <c r="A10" s="4" t="s">
        <v>188</v>
      </c>
    </row>
    <row r="11" spans="1:2">
      <c r="A11" s="3" t="s">
        <v>179</v>
      </c>
    </row>
    <row r="12" spans="1:2">
      <c r="A12" s="4" t="s">
        <v>182</v>
      </c>
      <c r="B12" s="4" t="s">
        <v>189</v>
      </c>
    </row>
    <row r="13" spans="1:2">
      <c r="A13" s="4" t="s">
        <v>184</v>
      </c>
      <c r="B13" s="4" t="s">
        <v>190</v>
      </c>
    </row>
    <row r="14" spans="1:2">
      <c r="A14" s="4" t="s">
        <v>186</v>
      </c>
      <c r="B1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192</v>
      </c>
      <c r="B1" s="2" t="s">
        <v>1</v>
      </c>
    </row>
    <row r="2" spans="1:3">
      <c r="B2" s="2" t="s">
        <v>2</v>
      </c>
      <c r="C2" s="2" t="s">
        <v>25</v>
      </c>
    </row>
    <row r="3" spans="1:3">
      <c r="A3" s="3" t="s">
        <v>193</v>
      </c>
    </row>
    <row r="4" spans="1:3">
      <c r="A4" s="4" t="s">
        <v>44</v>
      </c>
      <c r="B4" s="7" t="n">
        <v>15175969</v>
      </c>
      <c r="C4" s="7" t="n">
        <v>10044067</v>
      </c>
    </row>
    <row r="5" spans="1:3">
      <c r="A5" s="4" t="s">
        <v>194</v>
      </c>
      <c r="B5" s="4" t="s">
        <v>195</v>
      </c>
    </row>
    <row r="6" spans="1:3">
      <c r="A6" s="4" t="s">
        <v>196</v>
      </c>
      <c r="B6" s="4" t="s">
        <v>197</v>
      </c>
    </row>
    <row r="7" spans="1:3">
      <c r="A7" s="4" t="s">
        <v>198</v>
      </c>
      <c r="B7" s="7" t="n">
        <v>1104327</v>
      </c>
    </row>
    <row r="8" spans="1:3">
      <c r="A8" s="4" t="s">
        <v>199</v>
      </c>
      <c r="B8" s="4" t="s">
        <v>200</v>
      </c>
    </row>
    <row r="9" spans="1:3">
      <c r="A9" s="4" t="s">
        <v>201</v>
      </c>
    </row>
    <row r="10" spans="1:3">
      <c r="A10" s="3" t="s">
        <v>193</v>
      </c>
    </row>
    <row r="11" spans="1:3">
      <c r="A11" s="4" t="s">
        <v>202</v>
      </c>
      <c r="B11" s="5" t="n">
        <v>9075000</v>
      </c>
    </row>
    <row r="12" spans="1:3">
      <c r="A12" s="4" t="s">
        <v>203</v>
      </c>
    </row>
    <row r="13" spans="1:3">
      <c r="A13" s="3" t="s">
        <v>193</v>
      </c>
    </row>
    <row r="14" spans="1:3">
      <c r="A14" s="4" t="s">
        <v>202</v>
      </c>
      <c r="B14" s="5" t="n">
        <v>64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04</v>
      </c>
      <c r="B1" s="2" t="s">
        <v>2</v>
      </c>
      <c r="C1" s="2" t="s">
        <v>25</v>
      </c>
    </row>
    <row r="2" spans="1:3">
      <c r="A2" s="3" t="s">
        <v>205</v>
      </c>
    </row>
    <row r="3" spans="1:3">
      <c r="A3" s="4" t="s">
        <v>206</v>
      </c>
      <c r="B3" s="7" t="n">
        <v>202152</v>
      </c>
      <c r="C3" s="7" t="n">
        <v>140123</v>
      </c>
    </row>
    <row r="4" spans="1:3">
      <c r="A4" s="4" t="s">
        <v>207</v>
      </c>
      <c r="B4" s="5" t="n">
        <v>-43225</v>
      </c>
      <c r="C4" s="5" t="n">
        <v>-16316</v>
      </c>
    </row>
    <row r="5" spans="1:3">
      <c r="A5" s="4" t="s">
        <v>32</v>
      </c>
      <c r="B5" s="5" t="n">
        <v>158927</v>
      </c>
      <c r="C5" s="5" t="n">
        <v>123807</v>
      </c>
    </row>
    <row r="6" spans="1:3">
      <c r="A6" s="4" t="s">
        <v>208</v>
      </c>
    </row>
    <row r="7" spans="1:3">
      <c r="A7" s="3" t="s">
        <v>205</v>
      </c>
    </row>
    <row r="8" spans="1:3">
      <c r="A8" s="4" t="s">
        <v>206</v>
      </c>
      <c r="B8" s="5" t="n">
        <v>56891</v>
      </c>
      <c r="C8" s="7" t="n">
        <v>54361</v>
      </c>
    </row>
    <row r="9" spans="1:3">
      <c r="A9" s="4" t="s">
        <v>209</v>
      </c>
    </row>
    <row r="10" spans="1:3">
      <c r="A10" s="3" t="s">
        <v>205</v>
      </c>
    </row>
    <row r="11" spans="1:3">
      <c r="A11" s="4" t="s">
        <v>206</v>
      </c>
      <c r="B11" s="5" t="n">
        <v>56625</v>
      </c>
      <c r="C11" s="4" t="s">
        <v>39</v>
      </c>
    </row>
    <row r="12" spans="1:3">
      <c r="A12" s="4" t="s">
        <v>210</v>
      </c>
    </row>
    <row r="13" spans="1:3">
      <c r="A13" s="3" t="s">
        <v>205</v>
      </c>
    </row>
    <row r="14" spans="1:3">
      <c r="A14" s="4" t="s">
        <v>206</v>
      </c>
      <c r="B14" s="5" t="n">
        <v>40461</v>
      </c>
      <c r="C14" s="7" t="n">
        <v>40461</v>
      </c>
    </row>
    <row r="15" spans="1:3">
      <c r="A15" s="4" t="s">
        <v>211</v>
      </c>
    </row>
    <row r="16" spans="1:3">
      <c r="A16" s="3" t="s">
        <v>205</v>
      </c>
    </row>
    <row r="17" spans="1:3">
      <c r="A17" s="4" t="s">
        <v>206</v>
      </c>
      <c r="B17" s="7" t="n">
        <v>48175</v>
      </c>
      <c r="C17" s="7" t="n">
        <v>453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12</v>
      </c>
      <c r="B1" s="2" t="s">
        <v>58</v>
      </c>
      <c r="D1" s="2" t="s">
        <v>1</v>
      </c>
    </row>
    <row r="2" spans="1:5">
      <c r="B2" s="2" t="s">
        <v>2</v>
      </c>
      <c r="C2" s="2" t="s">
        <v>59</v>
      </c>
      <c r="D2" s="2" t="s">
        <v>2</v>
      </c>
      <c r="E2" s="2" t="s">
        <v>59</v>
      </c>
    </row>
    <row r="3" spans="1:5">
      <c r="A3" s="3" t="s">
        <v>110</v>
      </c>
    </row>
    <row r="4" spans="1:5">
      <c r="A4" s="4" t="s">
        <v>213</v>
      </c>
      <c r="B4" s="7" t="n">
        <v>9903</v>
      </c>
      <c r="C4" s="7" t="n">
        <v>4151</v>
      </c>
      <c r="D4" s="7" t="n">
        <v>26909</v>
      </c>
      <c r="E4" s="7" t="n">
        <v>84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4</v>
      </c>
      <c r="B1" s="2" t="s">
        <v>172</v>
      </c>
      <c r="D1" s="2" t="s">
        <v>1</v>
      </c>
    </row>
    <row r="2" spans="1:13">
      <c r="B2" s="2" t="s">
        <v>215</v>
      </c>
      <c r="C2" s="2" t="s">
        <v>59</v>
      </c>
      <c r="D2" s="2" t="s">
        <v>2</v>
      </c>
      <c r="E2" s="2" t="s">
        <v>59</v>
      </c>
      <c r="F2" s="2" t="s">
        <v>216</v>
      </c>
      <c r="G2" s="2" t="s">
        <v>217</v>
      </c>
      <c r="H2" s="2" t="s">
        <v>218</v>
      </c>
      <c r="I2" s="2" t="s">
        <v>219</v>
      </c>
      <c r="J2" s="2" t="s">
        <v>220</v>
      </c>
      <c r="K2" s="2" t="s">
        <v>221</v>
      </c>
      <c r="L2" s="2" t="s">
        <v>222</v>
      </c>
      <c r="M2" s="2" t="s">
        <v>25</v>
      </c>
    </row>
    <row r="3" spans="1:13">
      <c r="A3" s="3" t="s">
        <v>223</v>
      </c>
    </row>
    <row r="4" spans="1:13">
      <c r="A4" s="4" t="s">
        <v>224</v>
      </c>
      <c r="D4" s="7" t="n">
        <v>1500942</v>
      </c>
      <c r="E4" s="7" t="n">
        <v>100000</v>
      </c>
    </row>
    <row r="5" spans="1:13">
      <c r="A5" s="4" t="s">
        <v>225</v>
      </c>
      <c r="D5" s="5" t="n">
        <v>1625942</v>
      </c>
      <c r="M5" s="7" t="n">
        <v>100000</v>
      </c>
    </row>
    <row r="6" spans="1:13">
      <c r="A6" s="4" t="s">
        <v>226</v>
      </c>
    </row>
    <row r="7" spans="1:13">
      <c r="A7" s="3" t="s">
        <v>223</v>
      </c>
    </row>
    <row r="8" spans="1:13">
      <c r="A8" s="4" t="s">
        <v>224</v>
      </c>
      <c r="C8" s="7" t="n">
        <v>100000</v>
      </c>
    </row>
    <row r="9" spans="1:13">
      <c r="A9" s="4" t="s">
        <v>227</v>
      </c>
      <c r="C9" s="7" t="n">
        <v>5000</v>
      </c>
      <c r="E9" s="7" t="n">
        <v>5000</v>
      </c>
    </row>
    <row r="10" spans="1:13">
      <c r="A10" s="4" t="s">
        <v>228</v>
      </c>
    </row>
    <row r="11" spans="1:13">
      <c r="A11" s="3" t="s">
        <v>223</v>
      </c>
    </row>
    <row r="12" spans="1:13">
      <c r="A12" s="4" t="s">
        <v>229</v>
      </c>
      <c r="H12" s="7" t="n">
        <v>100000</v>
      </c>
    </row>
    <row r="13" spans="1:13">
      <c r="A13" s="4" t="s">
        <v>230</v>
      </c>
      <c r="H13" s="4" t="s">
        <v>231</v>
      </c>
    </row>
    <row r="14" spans="1:13">
      <c r="A14" s="4" t="s">
        <v>232</v>
      </c>
    </row>
    <row r="15" spans="1:13">
      <c r="A15" s="3" t="s">
        <v>223</v>
      </c>
    </row>
    <row r="16" spans="1:13">
      <c r="A16" s="4" t="s">
        <v>229</v>
      </c>
      <c r="J16" s="7" t="n">
        <v>50000</v>
      </c>
      <c r="K16" s="7" t="n">
        <v>200000</v>
      </c>
      <c r="L16" s="7" t="n">
        <v>200000</v>
      </c>
    </row>
    <row r="17" spans="1:13">
      <c r="A17" s="4" t="s">
        <v>230</v>
      </c>
      <c r="J17" s="4" t="s">
        <v>233</v>
      </c>
      <c r="K17" s="4" t="s">
        <v>233</v>
      </c>
      <c r="L17" s="4" t="s">
        <v>233</v>
      </c>
    </row>
    <row r="18" spans="1:13">
      <c r="A18" s="4" t="s">
        <v>234</v>
      </c>
    </row>
    <row r="19" spans="1:13">
      <c r="A19" s="3" t="s">
        <v>223</v>
      </c>
    </row>
    <row r="20" spans="1:13">
      <c r="A20" s="4" t="s">
        <v>229</v>
      </c>
      <c r="D20" s="7" t="n">
        <v>475000</v>
      </c>
      <c r="G20" s="7" t="n">
        <v>190000</v>
      </c>
      <c r="I20" s="7" t="n">
        <v>45000</v>
      </c>
      <c r="L20" s="7" t="n">
        <v>100000</v>
      </c>
    </row>
    <row r="21" spans="1:13">
      <c r="A21" s="4" t="s">
        <v>230</v>
      </c>
      <c r="D21" s="4" t="s">
        <v>233</v>
      </c>
      <c r="G21" s="4" t="s">
        <v>233</v>
      </c>
      <c r="I21" s="4" t="s">
        <v>233</v>
      </c>
      <c r="L21" s="4" t="s">
        <v>233</v>
      </c>
    </row>
    <row r="22" spans="1:13">
      <c r="A22" s="4" t="s">
        <v>225</v>
      </c>
      <c r="D22" s="7" t="n">
        <v>900942</v>
      </c>
    </row>
    <row r="23" spans="1:13">
      <c r="A23" s="4" t="s">
        <v>235</v>
      </c>
      <c r="D23" s="7" t="n">
        <v>90942</v>
      </c>
    </row>
    <row r="24" spans="1:13">
      <c r="A24" s="4" t="s">
        <v>236</v>
      </c>
    </row>
    <row r="25" spans="1:13">
      <c r="A25" s="3" t="s">
        <v>223</v>
      </c>
    </row>
    <row r="26" spans="1:13">
      <c r="A26" s="4" t="s">
        <v>237</v>
      </c>
      <c r="B26" s="7" t="n">
        <v>125000</v>
      </c>
    </row>
    <row r="27" spans="1:13">
      <c r="A27" s="4" t="s">
        <v>230</v>
      </c>
      <c r="B27" s="4" t="s">
        <v>233</v>
      </c>
    </row>
    <row r="28" spans="1:13">
      <c r="A28" s="4" t="s">
        <v>225</v>
      </c>
      <c r="F28" s="7" t="n">
        <v>12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38</v>
      </c>
      <c r="B1" s="2" t="s">
        <v>239</v>
      </c>
    </row>
    <row r="2" spans="1:2">
      <c r="A2" s="3" t="s">
        <v>240</v>
      </c>
    </row>
    <row r="3" spans="1:2">
      <c r="A3" s="4" t="s">
        <v>241</v>
      </c>
      <c r="B3" s="7" t="n">
        <v>1435335</v>
      </c>
    </row>
    <row r="4" spans="1:2">
      <c r="A4" s="4" t="s">
        <v>242</v>
      </c>
      <c r="B4" s="7" t="n">
        <v>14353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3</v>
      </c>
      <c r="B1" s="2" t="s">
        <v>244</v>
      </c>
      <c r="C1" s="2" t="s">
        <v>245</v>
      </c>
      <c r="D1" s="2" t="s">
        <v>246</v>
      </c>
      <c r="E1" s="2" t="s">
        <v>247</v>
      </c>
      <c r="F1" s="2" t="s">
        <v>248</v>
      </c>
      <c r="G1" s="2" t="s">
        <v>249</v>
      </c>
      <c r="H1" s="2" t="s">
        <v>2</v>
      </c>
      <c r="I1" s="2" t="s">
        <v>59</v>
      </c>
      <c r="J1" s="2" t="s">
        <v>2</v>
      </c>
      <c r="K1" s="2" t="s">
        <v>59</v>
      </c>
      <c r="L1" s="2" t="s">
        <v>25</v>
      </c>
    </row>
    <row r="2" spans="1:12">
      <c r="A2" s="3" t="s">
        <v>250</v>
      </c>
    </row>
    <row r="3" spans="1:12">
      <c r="A3" s="4" t="s">
        <v>29</v>
      </c>
      <c r="D3" s="7" t="n">
        <v>861435</v>
      </c>
      <c r="L3" s="7" t="n">
        <v>861435</v>
      </c>
    </row>
    <row r="4" spans="1:12">
      <c r="A4" s="4" t="s">
        <v>251</v>
      </c>
      <c r="D4" s="4" t="s">
        <v>252</v>
      </c>
    </row>
    <row r="5" spans="1:12">
      <c r="A5" s="4" t="s">
        <v>253</v>
      </c>
      <c r="J5" s="7" t="n">
        <v>43900</v>
      </c>
    </row>
    <row r="6" spans="1:12">
      <c r="A6" s="4" t="s">
        <v>254</v>
      </c>
      <c r="J6" s="4" t="s">
        <v>183</v>
      </c>
    </row>
    <row r="7" spans="1:12">
      <c r="A7" s="4" t="s">
        <v>255</v>
      </c>
      <c r="H7" s="7" t="n">
        <v>137312</v>
      </c>
      <c r="I7" s="7" t="n">
        <v>0</v>
      </c>
      <c r="J7" s="7" t="n">
        <v>331008</v>
      </c>
      <c r="K7" s="7" t="n">
        <v>0</v>
      </c>
    </row>
    <row r="8" spans="1:12">
      <c r="A8" s="4" t="s">
        <v>256</v>
      </c>
      <c r="J8" s="5" t="n">
        <v>1104327</v>
      </c>
    </row>
    <row r="9" spans="1:12">
      <c r="A9" s="4" t="s">
        <v>257</v>
      </c>
    </row>
    <row r="10" spans="1:12">
      <c r="A10" s="3" t="s">
        <v>250</v>
      </c>
    </row>
    <row r="11" spans="1:12">
      <c r="A11" s="4" t="s">
        <v>258</v>
      </c>
      <c r="J11" s="7" t="n">
        <v>1435335</v>
      </c>
    </row>
    <row r="12" spans="1:12">
      <c r="A12" s="4" t="s">
        <v>259</v>
      </c>
    </row>
    <row r="13" spans="1:12">
      <c r="A13" s="3" t="s">
        <v>250</v>
      </c>
    </row>
    <row r="14" spans="1:12">
      <c r="A14" s="4" t="s">
        <v>260</v>
      </c>
      <c r="J14" s="5" t="n">
        <v>1060000</v>
      </c>
    </row>
    <row r="15" spans="1:12">
      <c r="A15" s="4" t="s">
        <v>261</v>
      </c>
      <c r="H15" s="7" t="n">
        <v>530000</v>
      </c>
      <c r="J15" s="7" t="n">
        <v>530000</v>
      </c>
    </row>
    <row r="16" spans="1:12">
      <c r="A16" s="4" t="s">
        <v>262</v>
      </c>
    </row>
    <row r="17" spans="1:12">
      <c r="A17" s="3" t="s">
        <v>250</v>
      </c>
    </row>
    <row r="18" spans="1:12">
      <c r="A18" s="4" t="s">
        <v>260</v>
      </c>
      <c r="E18" s="5" t="n">
        <v>240000</v>
      </c>
    </row>
    <row r="19" spans="1:12">
      <c r="A19" s="4" t="s">
        <v>261</v>
      </c>
      <c r="E19" s="7" t="n">
        <v>120000</v>
      </c>
    </row>
    <row r="20" spans="1:12">
      <c r="A20" s="4" t="s">
        <v>263</v>
      </c>
    </row>
    <row r="21" spans="1:12">
      <c r="A21" s="3" t="s">
        <v>250</v>
      </c>
    </row>
    <row r="22" spans="1:12">
      <c r="A22" s="4" t="s">
        <v>264</v>
      </c>
      <c r="D22" s="7" t="n">
        <v>475000</v>
      </c>
    </row>
    <row r="23" spans="1:12">
      <c r="A23" s="4" t="s">
        <v>265</v>
      </c>
      <c r="D23" s="4" t="s">
        <v>266</v>
      </c>
    </row>
    <row r="24" spans="1:12">
      <c r="A24" s="4" t="s">
        <v>267</v>
      </c>
    </row>
    <row r="25" spans="1:12">
      <c r="A25" s="3" t="s">
        <v>250</v>
      </c>
    </row>
    <row r="26" spans="1:12">
      <c r="A26" s="4" t="s">
        <v>253</v>
      </c>
      <c r="G26" s="7" t="n">
        <v>43900</v>
      </c>
    </row>
    <row r="27" spans="1:12">
      <c r="A27" s="4" t="s">
        <v>268</v>
      </c>
    </row>
    <row r="28" spans="1:12">
      <c r="A28" s="3" t="s">
        <v>250</v>
      </c>
    </row>
    <row r="29" spans="1:12">
      <c r="A29" s="4" t="s">
        <v>264</v>
      </c>
      <c r="D29" s="7" t="n">
        <v>386435</v>
      </c>
    </row>
    <row r="30" spans="1:12">
      <c r="A30" s="4" t="s">
        <v>265</v>
      </c>
      <c r="D30" s="4" t="s">
        <v>266</v>
      </c>
    </row>
    <row r="31" spans="1:12">
      <c r="A31" s="4" t="s">
        <v>269</v>
      </c>
    </row>
    <row r="32" spans="1:12">
      <c r="A32" s="3" t="s">
        <v>250</v>
      </c>
    </row>
    <row r="33" spans="1:12">
      <c r="A33" s="4" t="s">
        <v>260</v>
      </c>
      <c r="C33" s="5" t="n">
        <v>500000</v>
      </c>
    </row>
    <row r="34" spans="1:12">
      <c r="A34" s="4" t="s">
        <v>261</v>
      </c>
      <c r="C34" s="7" t="n">
        <v>250000</v>
      </c>
    </row>
    <row r="35" spans="1:12">
      <c r="A35" s="4" t="s">
        <v>270</v>
      </c>
    </row>
    <row r="36" spans="1:12">
      <c r="A36" s="3" t="s">
        <v>250</v>
      </c>
    </row>
    <row r="37" spans="1:12">
      <c r="A37" s="4" t="s">
        <v>260</v>
      </c>
      <c r="B37" s="5" t="n">
        <v>320000</v>
      </c>
    </row>
    <row r="38" spans="1:12">
      <c r="A38" s="4" t="s">
        <v>261</v>
      </c>
      <c r="B38" s="7" t="n">
        <v>160000</v>
      </c>
    </row>
    <row r="39" spans="1:12">
      <c r="A39" s="4" t="s">
        <v>271</v>
      </c>
      <c r="F39" s="5" t="n">
        <v>3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25"/>
    <col customWidth="1" max="3" min="3" width="26"/>
  </cols>
  <sheetData>
    <row r="1" spans="1:3">
      <c r="A1" s="1" t="s">
        <v>272</v>
      </c>
      <c r="B1" s="2" t="s">
        <v>1</v>
      </c>
      <c r="C1" s="2" t="s">
        <v>273</v>
      </c>
    </row>
    <row r="2" spans="1:3">
      <c r="B2" s="2" t="s">
        <v>2</v>
      </c>
      <c r="C2" s="2" t="s">
        <v>25</v>
      </c>
    </row>
    <row r="3" spans="1:3">
      <c r="A3" s="3" t="s">
        <v>274</v>
      </c>
    </row>
    <row r="4" spans="1:3">
      <c r="A4" s="4" t="s">
        <v>275</v>
      </c>
      <c r="B4" s="5" t="n">
        <v>6470000</v>
      </c>
    </row>
    <row r="5" spans="1:3">
      <c r="A5" s="4" t="s">
        <v>276</v>
      </c>
      <c r="B5" s="5" t="n">
        <v>2900000</v>
      </c>
    </row>
    <row r="6" spans="1:3">
      <c r="A6" s="4" t="s">
        <v>277</v>
      </c>
      <c r="B6" s="5" t="n">
        <v>-295000</v>
      </c>
    </row>
    <row r="7" spans="1:3">
      <c r="A7" s="4" t="s">
        <v>278</v>
      </c>
      <c r="B7" s="4" t="s">
        <v>39</v>
      </c>
    </row>
    <row r="8" spans="1:3">
      <c r="A8" s="4" t="s">
        <v>275</v>
      </c>
      <c r="B8" s="5" t="n">
        <v>9075000</v>
      </c>
      <c r="C8" s="5" t="n">
        <v>6470000</v>
      </c>
    </row>
    <row r="9" spans="1:3">
      <c r="A9" s="4" t="s">
        <v>279</v>
      </c>
      <c r="B9" s="5" t="n">
        <v>7169250</v>
      </c>
    </row>
    <row r="10" spans="1:3">
      <c r="A10" s="4" t="s">
        <v>280</v>
      </c>
      <c r="B10" s="5" t="n">
        <v>2525000</v>
      </c>
    </row>
    <row r="11" spans="1:3">
      <c r="A11" s="3" t="s">
        <v>281</v>
      </c>
    </row>
    <row r="12" spans="1:3">
      <c r="A12" s="4" t="s">
        <v>282</v>
      </c>
      <c r="B12" s="9" t="n">
        <v>0.5</v>
      </c>
    </row>
    <row r="13" spans="1:3">
      <c r="A13" s="4" t="s">
        <v>276</v>
      </c>
      <c r="B13" s="10" t="n">
        <v>1.3</v>
      </c>
    </row>
    <row r="14" spans="1:3">
      <c r="A14" s="4" t="s">
        <v>277</v>
      </c>
      <c r="B14" s="10" t="n">
        <v>0.5</v>
      </c>
    </row>
    <row r="15" spans="1:3">
      <c r="A15" s="4" t="s">
        <v>282</v>
      </c>
      <c r="B15" s="10" t="n">
        <v>0.73</v>
      </c>
      <c r="C15" s="9" t="n">
        <v>0.5</v>
      </c>
    </row>
    <row r="16" spans="1:3">
      <c r="A16" s="4" t="s">
        <v>279</v>
      </c>
      <c r="B16" s="10" t="n">
        <v>0.73</v>
      </c>
    </row>
    <row r="17" spans="1:3">
      <c r="A17" s="4" t="s">
        <v>280</v>
      </c>
      <c r="B17" s="9" t="n">
        <v>0.61</v>
      </c>
    </row>
    <row r="18" spans="1:3">
      <c r="A18" s="3" t="s">
        <v>283</v>
      </c>
    </row>
    <row r="19" spans="1:3">
      <c r="A19" s="4" t="s">
        <v>282</v>
      </c>
      <c r="B19" s="4" t="s">
        <v>284</v>
      </c>
      <c r="C19" s="4" t="s">
        <v>285</v>
      </c>
    </row>
    <row r="20" spans="1:3">
      <c r="A20" s="4" t="s">
        <v>279</v>
      </c>
      <c r="B20" s="4" t="s">
        <v>284</v>
      </c>
    </row>
    <row r="21" spans="1:3">
      <c r="A21" s="4" t="s">
        <v>280</v>
      </c>
      <c r="B21" s="4" t="s">
        <v>286</v>
      </c>
    </row>
    <row r="22" spans="1:3">
      <c r="A22" s="3" t="s">
        <v>287</v>
      </c>
    </row>
    <row r="23" spans="1:3">
      <c r="A23" s="4" t="s">
        <v>282</v>
      </c>
      <c r="B23" s="4" t="s">
        <v>39</v>
      </c>
    </row>
    <row r="24" spans="1:3">
      <c r="A24" s="4" t="s">
        <v>276</v>
      </c>
      <c r="B24" s="4" t="s">
        <v>39</v>
      </c>
    </row>
    <row r="25" spans="1:3">
      <c r="A25" s="4" t="s">
        <v>277</v>
      </c>
      <c r="B25" s="4" t="s">
        <v>39</v>
      </c>
    </row>
    <row r="26" spans="1:3">
      <c r="A26" s="4" t="s">
        <v>278</v>
      </c>
      <c r="B26" s="4" t="s">
        <v>39</v>
      </c>
    </row>
    <row r="27" spans="1:3">
      <c r="A27" s="4" t="s">
        <v>282</v>
      </c>
      <c r="B27" s="4" t="s">
        <v>39</v>
      </c>
      <c r="C27" s="4" t="s">
        <v>39</v>
      </c>
    </row>
    <row r="28" spans="1:3">
      <c r="A28" s="4" t="s">
        <v>279</v>
      </c>
      <c r="B28" s="4" t="s">
        <v>39</v>
      </c>
    </row>
    <row r="29" spans="1:3">
      <c r="A29" s="4" t="s">
        <v>280</v>
      </c>
      <c r="B29" s="4" t="s">
        <v>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288</v>
      </c>
      <c r="B1" s="2" t="s">
        <v>1</v>
      </c>
      <c r="C1" s="2" t="s">
        <v>273</v>
      </c>
    </row>
    <row r="2" spans="1:3">
      <c r="B2" s="2" t="s">
        <v>2</v>
      </c>
      <c r="C2" s="2" t="s">
        <v>25</v>
      </c>
    </row>
    <row r="3" spans="1:3">
      <c r="A3" s="3" t="s">
        <v>289</v>
      </c>
    </row>
    <row r="4" spans="1:3">
      <c r="A4" s="4" t="s">
        <v>290</v>
      </c>
      <c r="B4" s="5" t="n">
        <v>9075000</v>
      </c>
      <c r="C4" s="5" t="n">
        <v>6470000</v>
      </c>
    </row>
    <row r="5" spans="1:3">
      <c r="A5" s="4" t="s">
        <v>291</v>
      </c>
      <c r="B5" s="4" t="s">
        <v>284</v>
      </c>
      <c r="C5" s="4" t="s">
        <v>285</v>
      </c>
    </row>
    <row r="6" spans="1:3">
      <c r="A6" s="4" t="s">
        <v>292</v>
      </c>
      <c r="B6" s="9" t="n">
        <v>0.73</v>
      </c>
      <c r="C6" s="9" t="n">
        <v>0.5</v>
      </c>
    </row>
    <row r="7" spans="1:3">
      <c r="A7" s="4" t="s">
        <v>201</v>
      </c>
    </row>
    <row r="8" spans="1:3">
      <c r="A8" s="3" t="s">
        <v>289</v>
      </c>
    </row>
    <row r="9" spans="1:3">
      <c r="A9" s="4" t="s">
        <v>290</v>
      </c>
      <c r="B9" s="5" t="n">
        <v>9075000</v>
      </c>
    </row>
    <row r="10" spans="1:3">
      <c r="A10" s="4" t="s">
        <v>293</v>
      </c>
      <c r="B10" s="5" t="n">
        <v>2525000</v>
      </c>
    </row>
    <row r="11" spans="1:3">
      <c r="A11" s="4" t="s">
        <v>294</v>
      </c>
    </row>
    <row r="12" spans="1:3">
      <c r="A12" s="3" t="s">
        <v>289</v>
      </c>
    </row>
    <row r="13" spans="1:3">
      <c r="A13" s="4" t="s">
        <v>290</v>
      </c>
      <c r="B13" s="5" t="n">
        <v>6475000</v>
      </c>
    </row>
    <row r="14" spans="1:3">
      <c r="A14" s="4" t="s">
        <v>291</v>
      </c>
      <c r="B14" s="4" t="s">
        <v>295</v>
      </c>
    </row>
    <row r="15" spans="1:3">
      <c r="A15" s="4" t="s">
        <v>292</v>
      </c>
      <c r="B15" s="9" t="n">
        <v>0.5</v>
      </c>
    </row>
    <row r="16" spans="1:3">
      <c r="A16" s="4" t="s">
        <v>293</v>
      </c>
      <c r="B16" s="5" t="n">
        <v>2225000</v>
      </c>
    </row>
    <row r="17" spans="1:3">
      <c r="A17" s="4" t="s">
        <v>296</v>
      </c>
      <c r="B17" s="9" t="n">
        <v>0.5</v>
      </c>
    </row>
    <row r="18" spans="1:3">
      <c r="A18" s="4" t="s">
        <v>297</v>
      </c>
    </row>
    <row r="19" spans="1:3">
      <c r="A19" s="3" t="s">
        <v>289</v>
      </c>
    </row>
    <row r="20" spans="1:3">
      <c r="A20" s="4" t="s">
        <v>290</v>
      </c>
      <c r="B20" s="5" t="n">
        <v>2600000</v>
      </c>
    </row>
    <row r="21" spans="1:3">
      <c r="A21" s="4" t="s">
        <v>291</v>
      </c>
      <c r="B21" s="4" t="s">
        <v>298</v>
      </c>
    </row>
    <row r="22" spans="1:3">
      <c r="A22" s="4" t="s">
        <v>292</v>
      </c>
      <c r="B22" s="9" t="n">
        <v>1.3</v>
      </c>
    </row>
    <row r="23" spans="1:3">
      <c r="A23" s="4" t="s">
        <v>293</v>
      </c>
      <c r="B23" s="5" t="n">
        <v>300000</v>
      </c>
    </row>
    <row r="24" spans="1:3">
      <c r="A24" s="4" t="s">
        <v>296</v>
      </c>
      <c r="B24" s="9" t="n">
        <v>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v>
      </c>
      <c r="B1" s="2" t="s">
        <v>300</v>
      </c>
      <c r="C1" s="2" t="s">
        <v>301</v>
      </c>
      <c r="D1" s="2" t="s">
        <v>302</v>
      </c>
      <c r="E1" s="2" t="s">
        <v>215</v>
      </c>
      <c r="F1" s="2" t="s">
        <v>303</v>
      </c>
      <c r="G1" s="2" t="s">
        <v>2</v>
      </c>
      <c r="H1" s="2" t="s">
        <v>59</v>
      </c>
      <c r="I1" s="2" t="s">
        <v>2</v>
      </c>
      <c r="J1" s="2" t="s">
        <v>59</v>
      </c>
      <c r="K1" s="2" t="s">
        <v>25</v>
      </c>
    </row>
    <row r="2" spans="1:11">
      <c r="A2" s="3" t="s">
        <v>304</v>
      </c>
    </row>
    <row r="3" spans="1:11">
      <c r="A3" s="4" t="s">
        <v>305</v>
      </c>
      <c r="J3" s="7" t="n">
        <v>595000</v>
      </c>
    </row>
    <row r="4" spans="1:11">
      <c r="A4" s="4" t="s">
        <v>306</v>
      </c>
      <c r="J4" s="5" t="n">
        <v>62500</v>
      </c>
    </row>
    <row r="5" spans="1:11">
      <c r="A5" s="4" t="s">
        <v>307</v>
      </c>
      <c r="I5" s="5" t="n">
        <v>2900000</v>
      </c>
    </row>
    <row r="6" spans="1:11">
      <c r="A6" s="4" t="s">
        <v>308</v>
      </c>
      <c r="I6" s="9" t="n">
        <v>0.16</v>
      </c>
    </row>
    <row r="7" spans="1:11">
      <c r="A7" s="4" t="s">
        <v>309</v>
      </c>
      <c r="I7" s="9" t="n">
        <v>1.3</v>
      </c>
    </row>
    <row r="8" spans="1:11">
      <c r="A8" s="4" t="s">
        <v>310</v>
      </c>
      <c r="G8" s="7" t="n">
        <v>476732</v>
      </c>
      <c r="H8" s="7" t="n">
        <v>0</v>
      </c>
      <c r="I8" s="7" t="n">
        <v>729773</v>
      </c>
      <c r="J8" s="7" t="n">
        <v>0</v>
      </c>
    </row>
    <row r="9" spans="1:11">
      <c r="A9" s="4" t="s">
        <v>311</v>
      </c>
      <c r="G9" s="5" t="n">
        <v>1015292</v>
      </c>
      <c r="I9" s="5" t="n">
        <v>1015292</v>
      </c>
    </row>
    <row r="10" spans="1:11">
      <c r="A10" s="4" t="s">
        <v>28</v>
      </c>
      <c r="G10" s="5" t="n">
        <v>68332</v>
      </c>
      <c r="I10" s="7" t="n">
        <v>68332</v>
      </c>
      <c r="K10" s="7" t="n">
        <v>69739</v>
      </c>
    </row>
    <row r="11" spans="1:11">
      <c r="A11" s="4" t="s">
        <v>259</v>
      </c>
    </row>
    <row r="12" spans="1:11">
      <c r="A12" s="3" t="s">
        <v>304</v>
      </c>
    </row>
    <row r="13" spans="1:11">
      <c r="A13" s="4" t="s">
        <v>260</v>
      </c>
      <c r="I13" s="5" t="n">
        <v>1060000</v>
      </c>
    </row>
    <row r="14" spans="1:11">
      <c r="A14" s="4" t="s">
        <v>261</v>
      </c>
      <c r="G14" s="5" t="n">
        <v>530000</v>
      </c>
      <c r="I14" s="7" t="n">
        <v>530000</v>
      </c>
    </row>
    <row r="15" spans="1:11">
      <c r="A15" s="4" t="s">
        <v>236</v>
      </c>
    </row>
    <row r="16" spans="1:11">
      <c r="A16" s="3" t="s">
        <v>304</v>
      </c>
    </row>
    <row r="17" spans="1:11">
      <c r="A17" s="4" t="s">
        <v>312</v>
      </c>
      <c r="E17" s="5" t="n">
        <v>48000</v>
      </c>
    </row>
    <row r="18" spans="1:11">
      <c r="A18" s="4" t="s">
        <v>313</v>
      </c>
      <c r="E18" s="9" t="n">
        <v>0.1</v>
      </c>
    </row>
    <row r="19" spans="1:11">
      <c r="A19" s="4" t="s">
        <v>28</v>
      </c>
      <c r="G19" s="5" t="n">
        <v>20114</v>
      </c>
      <c r="I19" s="7" t="n">
        <v>20114</v>
      </c>
    </row>
    <row r="20" spans="1:11">
      <c r="A20" s="4" t="s">
        <v>314</v>
      </c>
    </row>
    <row r="21" spans="1:11">
      <c r="A21" s="3" t="s">
        <v>304</v>
      </c>
    </row>
    <row r="22" spans="1:11">
      <c r="A22" s="4" t="s">
        <v>307</v>
      </c>
      <c r="F22" s="5" t="n">
        <v>800000</v>
      </c>
    </row>
    <row r="23" spans="1:11">
      <c r="A23" s="4" t="s">
        <v>315</v>
      </c>
      <c r="F23" s="5" t="n">
        <v>1</v>
      </c>
    </row>
    <row r="24" spans="1:11">
      <c r="A24" s="4" t="s">
        <v>309</v>
      </c>
      <c r="F24" s="9" t="n">
        <v>0.5</v>
      </c>
    </row>
    <row r="25" spans="1:11">
      <c r="A25" s="4" t="s">
        <v>316</v>
      </c>
      <c r="F25" s="5" t="n">
        <v>400000</v>
      </c>
    </row>
    <row r="26" spans="1:11">
      <c r="A26" s="4" t="s">
        <v>317</v>
      </c>
      <c r="F26" s="5" t="n">
        <v>400000</v>
      </c>
    </row>
    <row r="27" spans="1:11">
      <c r="A27" s="4" t="s">
        <v>318</v>
      </c>
      <c r="F27" s="5" t="n">
        <v>250000</v>
      </c>
    </row>
    <row r="28" spans="1:11">
      <c r="A28" s="4" t="s">
        <v>319</v>
      </c>
    </row>
    <row r="29" spans="1:11">
      <c r="A29" s="3" t="s">
        <v>304</v>
      </c>
    </row>
    <row r="30" spans="1:11">
      <c r="A30" s="4" t="s">
        <v>312</v>
      </c>
      <c r="B30" s="5" t="n">
        <v>600000</v>
      </c>
    </row>
    <row r="31" spans="1:11">
      <c r="A31" s="4" t="s">
        <v>313</v>
      </c>
      <c r="B31" s="9" t="n">
        <v>0.5</v>
      </c>
    </row>
    <row r="32" spans="1:11">
      <c r="A32" s="4" t="s">
        <v>320</v>
      </c>
    </row>
    <row r="33" spans="1:11">
      <c r="A33" s="3" t="s">
        <v>304</v>
      </c>
    </row>
    <row r="34" spans="1:11">
      <c r="A34" s="4" t="s">
        <v>321</v>
      </c>
      <c r="D34" s="5" t="n">
        <v>1215000</v>
      </c>
    </row>
    <row r="35" spans="1:11">
      <c r="A35" s="4" t="s">
        <v>322</v>
      </c>
      <c r="D35" s="5" t="n">
        <v>1200000</v>
      </c>
    </row>
    <row r="36" spans="1:11">
      <c r="A36" s="4" t="s">
        <v>323</v>
      </c>
      <c r="D36" s="5" t="n">
        <v>15000</v>
      </c>
    </row>
    <row r="37" spans="1:11">
      <c r="A37" s="4" t="s">
        <v>324</v>
      </c>
      <c r="D37" s="4" t="s">
        <v>183</v>
      </c>
    </row>
    <row r="38" spans="1:11">
      <c r="A38" s="4" t="s">
        <v>325</v>
      </c>
      <c r="G38" s="5" t="n">
        <v>146004</v>
      </c>
    </row>
    <row r="39" spans="1:11">
      <c r="A39" s="4" t="s">
        <v>326</v>
      </c>
    </row>
    <row r="40" spans="1:11">
      <c r="A40" s="3" t="s">
        <v>304</v>
      </c>
    </row>
    <row r="41" spans="1:11">
      <c r="A41" s="4" t="s">
        <v>321</v>
      </c>
      <c r="C41" s="5" t="n">
        <v>600000</v>
      </c>
    </row>
    <row r="42" spans="1:11">
      <c r="A42" s="4" t="s">
        <v>324</v>
      </c>
      <c r="C42" s="4" t="s">
        <v>327</v>
      </c>
    </row>
    <row r="43" spans="1:11">
      <c r="A43" s="4" t="s">
        <v>325</v>
      </c>
      <c r="G43" s="7" t="n">
        <v>387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15000000</v>
      </c>
      <c r="C4" s="5" t="n">
        <v>15000000</v>
      </c>
    </row>
    <row r="5" spans="1:3">
      <c r="A5" s="4" t="s">
        <v>51</v>
      </c>
      <c r="B5" s="4" t="s">
        <v>39</v>
      </c>
      <c r="C5" s="4" t="s">
        <v>39</v>
      </c>
    </row>
    <row r="6" spans="1:3">
      <c r="A6" s="4" t="s">
        <v>52</v>
      </c>
      <c r="B6" s="4" t="s">
        <v>39</v>
      </c>
      <c r="C6" s="4" t="s">
        <v>39</v>
      </c>
    </row>
    <row r="7" spans="1:3">
      <c r="A7" s="4" t="s">
        <v>53</v>
      </c>
      <c r="B7" s="8" t="n">
        <v>0.0001</v>
      </c>
      <c r="C7" s="8" t="n">
        <v>0.0001</v>
      </c>
    </row>
    <row r="8" spans="1:3">
      <c r="A8" s="4" t="s">
        <v>54</v>
      </c>
      <c r="B8" s="5" t="n">
        <v>200000000</v>
      </c>
      <c r="C8" s="5" t="n">
        <v>200000000</v>
      </c>
    </row>
    <row r="9" spans="1:3">
      <c r="A9" s="4" t="s">
        <v>55</v>
      </c>
      <c r="B9" s="5" t="n">
        <v>63475000</v>
      </c>
      <c r="C9" s="5" t="n">
        <v>60600000</v>
      </c>
    </row>
    <row r="10" spans="1:3">
      <c r="A10" s="4" t="s">
        <v>56</v>
      </c>
      <c r="B10" s="5" t="n">
        <v>63475000</v>
      </c>
      <c r="C10" s="5" t="n">
        <v>60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28</v>
      </c>
      <c r="B1" s="2" t="s">
        <v>58</v>
      </c>
      <c r="D1" s="2" t="s">
        <v>1</v>
      </c>
    </row>
    <row r="2" spans="1:5">
      <c r="B2" s="2" t="s">
        <v>2</v>
      </c>
      <c r="C2" s="2" t="s">
        <v>59</v>
      </c>
      <c r="D2" s="2" t="s">
        <v>2</v>
      </c>
      <c r="E2" s="2" t="s">
        <v>59</v>
      </c>
    </row>
    <row r="3" spans="1:5">
      <c r="A3" s="3" t="s">
        <v>329</v>
      </c>
    </row>
    <row r="4" spans="1:5">
      <c r="A4" s="4" t="s">
        <v>330</v>
      </c>
      <c r="B4" s="7" t="n">
        <v>13425</v>
      </c>
      <c r="C4" s="7" t="n">
        <v>34900</v>
      </c>
      <c r="D4" s="7" t="n">
        <v>123328</v>
      </c>
      <c r="E4" s="7" t="n">
        <v>125580</v>
      </c>
    </row>
    <row r="5" spans="1:5">
      <c r="A5" s="4" t="s">
        <v>331</v>
      </c>
    </row>
    <row r="6" spans="1:5">
      <c r="A6" s="3" t="s">
        <v>329</v>
      </c>
    </row>
    <row r="7" spans="1:5">
      <c r="A7" s="4" t="s">
        <v>330</v>
      </c>
      <c r="D7" s="5" t="n">
        <v>14805</v>
      </c>
    </row>
    <row r="8" spans="1:5">
      <c r="A8" s="4" t="s">
        <v>332</v>
      </c>
    </row>
    <row r="9" spans="1:5">
      <c r="A9" s="3" t="s">
        <v>329</v>
      </c>
    </row>
    <row r="10" spans="1:5">
      <c r="A10" s="4" t="s">
        <v>330</v>
      </c>
      <c r="D10" s="7" t="n">
        <v>6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0"/>
  </cols>
  <sheetData>
    <row r="1" spans="1:2">
      <c r="A1" s="1" t="s">
        <v>333</v>
      </c>
      <c r="B1" s="2" t="s">
        <v>172</v>
      </c>
    </row>
    <row r="2" spans="1:2">
      <c r="B2" s="2" t="s">
        <v>334</v>
      </c>
    </row>
    <row r="3" spans="1:2">
      <c r="A3" s="4" t="s">
        <v>335</v>
      </c>
    </row>
    <row r="4" spans="1:2">
      <c r="A4" s="3" t="s">
        <v>336</v>
      </c>
    </row>
    <row r="5" spans="1:2">
      <c r="A5" s="4" t="s">
        <v>271</v>
      </c>
      <c r="B5" s="5"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9</v>
      </c>
      <c r="C4" s="4" t="s">
        <v>39</v>
      </c>
      <c r="D4" s="7" t="n">
        <v>81588</v>
      </c>
      <c r="E4" s="7" t="n">
        <v>41105</v>
      </c>
    </row>
    <row r="5" spans="1:5">
      <c r="A5" s="4" t="s">
        <v>62</v>
      </c>
      <c r="B5" s="7" t="n">
        <v>1417975</v>
      </c>
      <c r="C5" s="7" t="n">
        <v>1003098</v>
      </c>
      <c r="D5" s="5" t="n">
        <v>3877012</v>
      </c>
      <c r="E5" s="5" t="n">
        <v>1735315</v>
      </c>
    </row>
    <row r="6" spans="1:5">
      <c r="A6" s="4" t="s">
        <v>63</v>
      </c>
      <c r="B6" s="5" t="n">
        <v>1104327</v>
      </c>
      <c r="D6" s="5" t="n">
        <v>1104327</v>
      </c>
    </row>
    <row r="7" spans="1:5">
      <c r="A7" s="4" t="s">
        <v>64</v>
      </c>
      <c r="B7" s="5" t="n">
        <v>-2522302</v>
      </c>
      <c r="C7" s="5" t="n">
        <v>-1003098</v>
      </c>
      <c r="D7" s="5" t="n">
        <v>-5062927</v>
      </c>
      <c r="E7" s="5" t="n">
        <v>-1776420</v>
      </c>
    </row>
    <row r="8" spans="1:5">
      <c r="A8" s="4" t="s">
        <v>65</v>
      </c>
      <c r="B8" s="5" t="n">
        <v>-25961</v>
      </c>
      <c r="C8" s="5" t="n">
        <v>-87937</v>
      </c>
      <c r="D8" s="5" t="n">
        <v>-68975</v>
      </c>
      <c r="E8" s="5" t="n">
        <v>-105419</v>
      </c>
    </row>
    <row r="9" spans="1:5">
      <c r="A9" s="4" t="s">
        <v>66</v>
      </c>
      <c r="B9" s="7" t="n">
        <v>-2548263</v>
      </c>
      <c r="C9" s="7" t="n">
        <v>-1091035</v>
      </c>
      <c r="D9" s="7" t="n">
        <v>-5131902</v>
      </c>
      <c r="E9" s="7" t="n">
        <v>-1881839</v>
      </c>
    </row>
    <row r="10" spans="1:5">
      <c r="A10" s="4" t="s">
        <v>67</v>
      </c>
      <c r="B10" s="9" t="n">
        <v>-0.04</v>
      </c>
      <c r="C10" s="9" t="n">
        <v>-0.09</v>
      </c>
      <c r="D10" s="9" t="n">
        <v>-0.08</v>
      </c>
      <c r="E10" s="9" t="n">
        <v>-0.16</v>
      </c>
    </row>
    <row r="11" spans="1:5">
      <c r="A11" s="4" t="s">
        <v>68</v>
      </c>
      <c r="B11" s="5" t="n">
        <v>63053370</v>
      </c>
      <c r="C11" s="5" t="n">
        <v>11650000</v>
      </c>
      <c r="D11" s="5" t="n">
        <v>61165128</v>
      </c>
      <c r="E11" s="5" t="n">
        <v>116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9</v>
      </c>
      <c r="B1" s="2" t="s">
        <v>1</v>
      </c>
    </row>
    <row r="2" spans="1:3">
      <c r="B2" s="2" t="s">
        <v>2</v>
      </c>
      <c r="C2" s="2" t="s">
        <v>59</v>
      </c>
    </row>
    <row r="3" spans="1:3">
      <c r="A3" s="3" t="s">
        <v>70</v>
      </c>
    </row>
    <row r="4" spans="1:3">
      <c r="A4" s="4" t="s">
        <v>66</v>
      </c>
      <c r="B4" s="7" t="n">
        <v>-5131902</v>
      </c>
      <c r="C4" s="7" t="n">
        <v>-1881839</v>
      </c>
    </row>
    <row r="5" spans="1:3">
      <c r="A5" s="3" t="s">
        <v>71</v>
      </c>
    </row>
    <row r="6" spans="1:3">
      <c r="A6" s="4" t="s">
        <v>72</v>
      </c>
      <c r="B6" s="5" t="n">
        <v>357917</v>
      </c>
      <c r="C6" s="5" t="n">
        <v>8476</v>
      </c>
    </row>
    <row r="7" spans="1:3">
      <c r="A7" s="4" t="s">
        <v>63</v>
      </c>
      <c r="B7" s="5" t="n">
        <v>1104327</v>
      </c>
    </row>
    <row r="8" spans="1:3">
      <c r="A8" s="4" t="s">
        <v>73</v>
      </c>
      <c r="C8" s="5" t="n">
        <v>62500</v>
      </c>
    </row>
    <row r="9" spans="1:3">
      <c r="A9" s="4" t="s">
        <v>74</v>
      </c>
      <c r="C9" s="5" t="n">
        <v>51963</v>
      </c>
    </row>
    <row r="10" spans="1:3">
      <c r="A10" s="4" t="s">
        <v>75</v>
      </c>
      <c r="B10" s="5" t="n">
        <v>914505</v>
      </c>
    </row>
    <row r="11" spans="1:3">
      <c r="A11" s="3" t="s">
        <v>76</v>
      </c>
    </row>
    <row r="12" spans="1:3">
      <c r="A12" s="4" t="s">
        <v>28</v>
      </c>
      <c r="B12" s="5" t="n">
        <v>146521</v>
      </c>
      <c r="C12" s="5" t="n">
        <v>-39908</v>
      </c>
    </row>
    <row r="13" spans="1:3">
      <c r="A13" s="4" t="s">
        <v>77</v>
      </c>
      <c r="C13" s="5" t="n">
        <v>-140000</v>
      </c>
    </row>
    <row r="14" spans="1:3">
      <c r="A14" s="4" t="s">
        <v>78</v>
      </c>
      <c r="C14" s="5" t="n">
        <v>-200000</v>
      </c>
    </row>
    <row r="15" spans="1:3">
      <c r="A15" s="4" t="s">
        <v>35</v>
      </c>
      <c r="B15" s="5" t="n">
        <v>156449</v>
      </c>
      <c r="C15" s="5" t="n">
        <v>106185</v>
      </c>
    </row>
    <row r="16" spans="1:3">
      <c r="A16" s="4" t="s">
        <v>79</v>
      </c>
      <c r="B16" s="5" t="n">
        <v>-2452183</v>
      </c>
      <c r="C16" s="5" t="n">
        <v>-2032623</v>
      </c>
    </row>
    <row r="17" spans="1:3">
      <c r="A17" s="3" t="s">
        <v>80</v>
      </c>
    </row>
    <row r="18" spans="1:3">
      <c r="A18" s="4" t="s">
        <v>81</v>
      </c>
      <c r="B18" s="5" t="n">
        <v>-62029</v>
      </c>
      <c r="C18" s="5" t="n">
        <v>-79952</v>
      </c>
    </row>
    <row r="19" spans="1:3">
      <c r="A19" s="4" t="s">
        <v>31</v>
      </c>
      <c r="C19" s="5" t="n">
        <v>-199428</v>
      </c>
    </row>
    <row r="20" spans="1:3">
      <c r="A20" s="4" t="s">
        <v>82</v>
      </c>
      <c r="B20" s="5" t="n">
        <v>-43900</v>
      </c>
    </row>
    <row r="21" spans="1:3">
      <c r="A21" s="4" t="s">
        <v>83</v>
      </c>
      <c r="B21" s="5" t="n">
        <v>-105929</v>
      </c>
      <c r="C21" s="5" t="n">
        <v>-279380</v>
      </c>
    </row>
    <row r="22" spans="1:3">
      <c r="A22" s="3" t="s">
        <v>84</v>
      </c>
    </row>
    <row r="23" spans="1:3">
      <c r="A23" s="4" t="s">
        <v>85</v>
      </c>
      <c r="B23" s="5" t="n">
        <v>1500942</v>
      </c>
      <c r="C23" s="5" t="n">
        <v>100000</v>
      </c>
    </row>
    <row r="24" spans="1:3">
      <c r="A24" s="4" t="s">
        <v>86</v>
      </c>
      <c r="C24" s="5" t="n">
        <v>595000</v>
      </c>
    </row>
    <row r="25" spans="1:3">
      <c r="A25" s="4" t="s">
        <v>87</v>
      </c>
      <c r="C25" s="5" t="n">
        <v>1500000</v>
      </c>
    </row>
    <row r="26" spans="1:3">
      <c r="A26" s="4" t="s">
        <v>88</v>
      </c>
      <c r="C26" s="5" t="n">
        <v>85000</v>
      </c>
    </row>
    <row r="27" spans="1:3">
      <c r="A27" s="4" t="s">
        <v>89</v>
      </c>
      <c r="B27" s="5" t="n">
        <v>-100000</v>
      </c>
    </row>
    <row r="28" spans="1:3">
      <c r="A28" s="4" t="s">
        <v>90</v>
      </c>
      <c r="C28" s="5" t="n">
        <v>-74938</v>
      </c>
    </row>
    <row r="29" spans="1:3">
      <c r="A29" s="4" t="s">
        <v>91</v>
      </c>
      <c r="B29" s="5" t="n">
        <v>1400942</v>
      </c>
      <c r="C29" s="5" t="n">
        <v>2205062</v>
      </c>
    </row>
    <row r="30" spans="1:3">
      <c r="A30" s="4" t="s">
        <v>92</v>
      </c>
      <c r="B30" s="5" t="n">
        <v>-1157170</v>
      </c>
      <c r="C30" s="5" t="n">
        <v>-106941</v>
      </c>
    </row>
    <row r="31" spans="1:3">
      <c r="A31" s="4" t="s">
        <v>93</v>
      </c>
      <c r="B31" s="5" t="n">
        <v>1172117</v>
      </c>
      <c r="C31" s="5" t="n">
        <v>124224</v>
      </c>
    </row>
    <row r="32" spans="1:3">
      <c r="A32" s="4" t="s">
        <v>94</v>
      </c>
      <c r="B32" s="5" t="n">
        <v>14947</v>
      </c>
      <c r="C32" s="7" t="n">
        <v>17283</v>
      </c>
    </row>
    <row r="33" spans="1:3">
      <c r="A33" s="3" t="s">
        <v>95</v>
      </c>
    </row>
    <row r="34" spans="1:3">
      <c r="A34" s="4" t="s">
        <v>96</v>
      </c>
      <c r="B34" s="7" t="n">
        <v>7500</v>
      </c>
    </row>
    <row r="35" spans="1:3">
      <c r="A35" s="4" t="s">
        <v>97</v>
      </c>
      <c r="B35" s="4" t="s">
        <v>39</v>
      </c>
      <c r="C35" s="4" t="s">
        <v>39</v>
      </c>
    </row>
    <row r="36" spans="1:3">
      <c r="A36" s="3" t="s">
        <v>98</v>
      </c>
    </row>
    <row r="37" spans="1:3">
      <c r="A37" s="4" t="s">
        <v>99</v>
      </c>
      <c r="B37" s="7" t="n">
        <v>125000</v>
      </c>
    </row>
    <row r="38" spans="1:3">
      <c r="A38" s="4" t="s">
        <v>100</v>
      </c>
      <c r="B38" s="5" t="n">
        <v>861435</v>
      </c>
    </row>
    <row r="39" spans="1:3">
      <c r="A39" s="4" t="s">
        <v>101</v>
      </c>
      <c r="B39" s="7" t="n">
        <v>530000</v>
      </c>
    </row>
    <row r="40" spans="1:3">
      <c r="A40" s="4" t="s">
        <v>102</v>
      </c>
      <c r="C40" s="7" t="n">
        <v>1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PROPERTY AND EQUIPMENT</vt:lpstr>
      <vt:lpstr>NOTES PAYABLE</vt:lpstr>
      <vt:lpstr>ACQUISITION OF ASSETS OF SONGST</vt:lpstr>
      <vt:lpstr>EQUITY TRANSACTIONS</vt:lpstr>
      <vt:lpstr>COMMITMENTS AND CONTINGENCIES</vt:lpstr>
      <vt:lpstr>SUBSEQUENT EVENTS</vt:lpstr>
      <vt:lpstr>SUMMARY OF SIGNIFICANT ACCOUN14</vt:lpstr>
      <vt:lpstr>SUMMARY OF SIGNIFICANT ACCOUN15</vt:lpstr>
      <vt:lpstr>PROPERTY AND EQUIPMENT (Tables)</vt:lpstr>
      <vt:lpstr>ACQUISITION OF ASSETS OF SONG17</vt:lpstr>
      <vt:lpstr>EQUITY TRANSACTIONS (Tables)</vt:lpstr>
      <vt:lpstr>DESCRIPTION OF BUSINESS (Detail</vt:lpstr>
      <vt:lpstr>SUMMARY OF SIGNIFICANT ACCOUN20</vt:lpstr>
      <vt:lpstr>SUMMARY OF SIGNIFICANT ACCOUN21</vt:lpstr>
      <vt:lpstr>PROPERTY AND EQUIPMENT - Summar</vt:lpstr>
      <vt:lpstr>PROPERTY AND EQUIPMENT (Detail </vt:lpstr>
      <vt:lpstr>NOTES PAYABLE (Detail Textuals)</vt:lpstr>
      <vt:lpstr>ACQUISITION OF ASSETS OF SONG25</vt:lpstr>
      <vt:lpstr>ACQUISITION OF ASSETS OF SONG26</vt:lpstr>
      <vt:lpstr>EQUITY TRANSACTIONS - Summary o</vt:lpstr>
      <vt:lpstr>EQUITY TRANSACTIONS - Summary28</vt:lpstr>
      <vt:lpstr>EQUITY TRANSACTIONS (Detail Tex</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6:27Z</dcterms:created>
  <dcterms:modified xmlns:dcterms="http://purl.org/dc/terms/" xmlns:xsi="http://www.w3.org/2001/XMLSchema-instance" xsi:type="dcterms:W3CDTF">2015-11-13T15:26:27Z</dcterms:modified>
  <dc:title xmlns:dc="http://purl.org/dc/elements/1.1/">Untitled</dc:title>
  <dc:description xmlns:dc="http://purl.org/dc/elements/1.1/"/>
  <dc:subject xmlns:dc="http://purl.org/dc/elements/1.1/"/>
  <cp:keywords/>
  <cp:category/>
</cp:coreProperties>
</file>